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Future O"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ounts Payable and Accrued Li" sheetId="11" state="visible" r:id="rId11"/>
    <sheet xmlns:r="http://schemas.openxmlformats.org/officeDocument/2006/relationships" name="Derivative Warrants Liability" sheetId="12" state="visible" r:id="rId12"/>
    <sheet xmlns:r="http://schemas.openxmlformats.org/officeDocument/2006/relationships" name="Share Capital and Reserves" sheetId="13" state="visible" r:id="rId13"/>
    <sheet xmlns:r="http://schemas.openxmlformats.org/officeDocument/2006/relationships" name="Share-Based Payments" sheetId="14" state="visible" r:id="rId14"/>
    <sheet xmlns:r="http://schemas.openxmlformats.org/officeDocument/2006/relationships" name="Lease Obligations" sheetId="15" state="visible" r:id="rId15"/>
    <sheet xmlns:r="http://schemas.openxmlformats.org/officeDocument/2006/relationships" name="Basic and Diluted Loss per Shar" sheetId="16" state="visible" r:id="rId16"/>
    <sheet xmlns:r="http://schemas.openxmlformats.org/officeDocument/2006/relationships" name="Income Taxes" sheetId="17" state="visible" r:id="rId17"/>
    <sheet xmlns:r="http://schemas.openxmlformats.org/officeDocument/2006/relationships" name="Non-Cash Transactions" sheetId="18" state="visible" r:id="rId18"/>
    <sheet xmlns:r="http://schemas.openxmlformats.org/officeDocument/2006/relationships" name="Commitments and Contingencies" sheetId="19" state="visible" r:id="rId19"/>
    <sheet xmlns:r="http://schemas.openxmlformats.org/officeDocument/2006/relationships" name="Financial Risk Management" sheetId="20" state="visible" r:id="rId20"/>
    <sheet xmlns:r="http://schemas.openxmlformats.org/officeDocument/2006/relationships" name="Transactions with Related Parti"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ounts Payable and Accrued _2" sheetId="26" state="visible" r:id="rId26"/>
    <sheet xmlns:r="http://schemas.openxmlformats.org/officeDocument/2006/relationships" name="Derivative Warrants Liability (" sheetId="27" state="visible" r:id="rId27"/>
    <sheet xmlns:r="http://schemas.openxmlformats.org/officeDocument/2006/relationships" name="Share Capital and Reserves (Tab" sheetId="28" state="visible" r:id="rId28"/>
    <sheet xmlns:r="http://schemas.openxmlformats.org/officeDocument/2006/relationships" name="Share-Based Payments (Tables)" sheetId="29" state="visible" r:id="rId29"/>
    <sheet xmlns:r="http://schemas.openxmlformats.org/officeDocument/2006/relationships" name="Lease Obligations (Tables)" sheetId="30" state="visible" r:id="rId30"/>
    <sheet xmlns:r="http://schemas.openxmlformats.org/officeDocument/2006/relationships" name="Basic and Diluted Loss per Sh_2" sheetId="31" state="visible" r:id="rId31"/>
    <sheet xmlns:r="http://schemas.openxmlformats.org/officeDocument/2006/relationships" name="Income Taxes (Tables)" sheetId="32" state="visible" r:id="rId32"/>
    <sheet xmlns:r="http://schemas.openxmlformats.org/officeDocument/2006/relationships" name="Financial Risk Management (Tabl" sheetId="33" state="visible" r:id="rId33"/>
    <sheet xmlns:r="http://schemas.openxmlformats.org/officeDocument/2006/relationships" name="Nature of Business and Future_2" sheetId="34" state="visible" r:id="rId34"/>
    <sheet xmlns:r="http://schemas.openxmlformats.org/officeDocument/2006/relationships" name="Significant Accounting Polici_2" sheetId="35" state="visible" r:id="rId35"/>
    <sheet xmlns:r="http://schemas.openxmlformats.org/officeDocument/2006/relationships" name="Property and Equipment, Net (De"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Intangible Assets, Net (Detai_3" sheetId="39" state="visible" r:id="rId39"/>
    <sheet xmlns:r="http://schemas.openxmlformats.org/officeDocument/2006/relationships" name="Accounts Payable and Accrued _3" sheetId="40" state="visible" r:id="rId40"/>
    <sheet xmlns:r="http://schemas.openxmlformats.org/officeDocument/2006/relationships" name="Derivative Warrants Liability_2" sheetId="41" state="visible" r:id="rId41"/>
    <sheet xmlns:r="http://schemas.openxmlformats.org/officeDocument/2006/relationships" name="Share Capital and Reserves (Det" sheetId="42" state="visible" r:id="rId42"/>
    <sheet xmlns:r="http://schemas.openxmlformats.org/officeDocument/2006/relationships" name="Share Capital and Reserves (D_2" sheetId="43" state="visible" r:id="rId43"/>
    <sheet xmlns:r="http://schemas.openxmlformats.org/officeDocument/2006/relationships" name="Share Capital and Reserves (D_3" sheetId="44" state="visible" r:id="rId44"/>
    <sheet xmlns:r="http://schemas.openxmlformats.org/officeDocument/2006/relationships" name="Share-Based Payments (Details)" sheetId="45" state="visible" r:id="rId45"/>
    <sheet xmlns:r="http://schemas.openxmlformats.org/officeDocument/2006/relationships" name="Share-Based Payments (Details) " sheetId="46" state="visible" r:id="rId46"/>
    <sheet xmlns:r="http://schemas.openxmlformats.org/officeDocument/2006/relationships" name="Lease Obligations (Details)" sheetId="47" state="visible" r:id="rId47"/>
    <sheet xmlns:r="http://schemas.openxmlformats.org/officeDocument/2006/relationships" name="Lease Obligations (Details) - S" sheetId="48" state="visible" r:id="rId48"/>
    <sheet xmlns:r="http://schemas.openxmlformats.org/officeDocument/2006/relationships" name="Lease Obligations (Details) -_2" sheetId="49" state="visible" r:id="rId49"/>
    <sheet xmlns:r="http://schemas.openxmlformats.org/officeDocument/2006/relationships" name="Basic and Diluted Loss per Sh_3"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Non-Cash Transactions (Details)" sheetId="54" state="visible" r:id="rId54"/>
    <sheet xmlns:r="http://schemas.openxmlformats.org/officeDocument/2006/relationships" name="Commitments and Contingencies (" sheetId="55" state="visible" r:id="rId55"/>
    <sheet xmlns:r="http://schemas.openxmlformats.org/officeDocument/2006/relationships" name="Financial Risk Management (Deta" sheetId="56" state="visible" r:id="rId56"/>
    <sheet xmlns:r="http://schemas.openxmlformats.org/officeDocument/2006/relationships" name="Financial Risk Management (De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4, 2021</t>
        </is>
      </c>
      <c r="D2" s="2" t="inlineStr">
        <is>
          <t>Dec. 31, 2020</t>
        </is>
      </c>
    </row>
    <row r="3">
      <c r="A3" s="3" t="inlineStr">
        <is>
          <t>Document Information Line Items</t>
        </is>
      </c>
    </row>
    <row r="4">
      <c r="A4" s="4" t="inlineStr">
        <is>
          <t>Entity Registrant Name</t>
        </is>
      </c>
      <c r="B4" s="4" t="inlineStr">
        <is>
          <t>INMED PHARMACEUTICALS
INC.</t>
        </is>
      </c>
    </row>
    <row r="5">
      <c r="A5" s="4" t="inlineStr">
        <is>
          <t>Trading Symbol</t>
        </is>
      </c>
      <c r="B5" s="4" t="inlineStr">
        <is>
          <t>INM</t>
        </is>
      </c>
    </row>
    <row r="6">
      <c r="A6" s="4" t="inlineStr">
        <is>
          <t>Document Type</t>
        </is>
      </c>
      <c r="B6" s="4" t="inlineStr">
        <is>
          <t>10-K</t>
        </is>
      </c>
    </row>
    <row r="7">
      <c r="A7" s="4" t="inlineStr">
        <is>
          <t>Current Fiscal Year End Date</t>
        </is>
      </c>
      <c r="B7" s="4" t="inlineStr">
        <is>
          <t>--06-30</t>
        </is>
      </c>
    </row>
    <row r="8">
      <c r="A8" s="4" t="inlineStr">
        <is>
          <t>Entity Common Stock, Shares Outstanding</t>
        </is>
      </c>
      <c r="C8" s="5" t="n">
        <v>9377034</v>
      </c>
    </row>
    <row r="9">
      <c r="A9" s="4" t="inlineStr">
        <is>
          <t>Entity Public Float</t>
        </is>
      </c>
      <c r="D9" s="6" t="n">
        <v>0</v>
      </c>
    </row>
    <row r="10">
      <c r="A10" s="4" t="inlineStr">
        <is>
          <t>Amendment Flag</t>
        </is>
      </c>
      <c r="B10" s="4" t="inlineStr">
        <is>
          <t>false</t>
        </is>
      </c>
    </row>
    <row r="11">
      <c r="A11" s="4" t="inlineStr">
        <is>
          <t>Entity Central Index Key</t>
        </is>
      </c>
      <c r="B11" s="4" t="inlineStr">
        <is>
          <t>000172832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685</t>
        </is>
      </c>
    </row>
    <row r="26">
      <c r="A26" s="4" t="inlineStr">
        <is>
          <t>Entity Incorporation, State or Country Code</t>
        </is>
      </c>
      <c r="B26" s="4" t="inlineStr">
        <is>
          <t>A1</t>
        </is>
      </c>
    </row>
    <row r="27">
      <c r="A27" s="4" t="inlineStr">
        <is>
          <t>Entity Address, Country</t>
        </is>
      </c>
      <c r="B27" s="4" t="inlineStr">
        <is>
          <t>CA</t>
        </is>
      </c>
    </row>
    <row r="28">
      <c r="A28" s="4" t="inlineStr">
        <is>
          <t>Entity Tax Identification Number</t>
        </is>
      </c>
      <c r="B28" s="4" t="inlineStr">
        <is>
          <t>82-2726719</t>
        </is>
      </c>
    </row>
    <row r="29">
      <c r="A29" s="4" t="inlineStr">
        <is>
          <t>Entity Address, Address Line One</t>
        </is>
      </c>
      <c r="B29" s="4" t="inlineStr">
        <is>
          <t>Suite 310 – 815 W Hastings, Vancouver</t>
        </is>
      </c>
    </row>
    <row r="30">
      <c r="A30" s="4" t="inlineStr">
        <is>
          <t>Entity Address, City or Town</t>
        </is>
      </c>
      <c r="B30" s="4" t="inlineStr">
        <is>
          <t>B.C</t>
        </is>
      </c>
    </row>
    <row r="31">
      <c r="A31" s="4" t="inlineStr">
        <is>
          <t>Entity Address, Postal Zip Code</t>
        </is>
      </c>
      <c r="B31" s="4" t="inlineStr">
        <is>
          <t>V6C 1B4</t>
        </is>
      </c>
    </row>
    <row r="32">
      <c r="A32" s="4" t="inlineStr">
        <is>
          <t>City Area Code</t>
        </is>
      </c>
      <c r="B32" s="4" t="inlineStr">
        <is>
          <t>(604)</t>
        </is>
      </c>
    </row>
    <row r="33">
      <c r="A33" s="4" t="inlineStr">
        <is>
          <t>Local Phone Number</t>
        </is>
      </c>
      <c r="B33" s="4" t="inlineStr">
        <is>
          <t>669-7207</t>
        </is>
      </c>
    </row>
    <row r="34">
      <c r="A34" s="4" t="inlineStr">
        <is>
          <t>Title of 12(b) Security</t>
        </is>
      </c>
      <c r="B34" s="4" t="inlineStr">
        <is>
          <t>Common Stock, no par value</t>
        </is>
      </c>
    </row>
    <row r="35">
      <c r="A35" s="4" t="inlineStr">
        <is>
          <t>Security Exchange Name</t>
        </is>
      </c>
      <c r="B35" s="4" t="inlineStr">
        <is>
          <t>NASDAQ</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 xml:space="preserve">4. INTANGIBLE
ASSETS, NET Intangible
assets consist of:
June 30, June 30,
$ $
Intellectual property 1,736,420 1,622,255
Less: accumulated amortization (674,723 ) (535,600 )
Intangible assets, net 1,061,697 1,086,655 The
acquired intellectual property is recorded at cost and is amortized on a straight-line basis over an estimated useful life of 18 years
net of any accumulated impairment losses. As at June 30, 2021, the acquired intellectual property had an estimated remaining useful life
of approximately 11 years. Amortization
expense on intangible assets for the year ended June 30, 2021 was $99,723 (2020- $87,586). Based upon the intangible assets held as at
June 30, 2021, the Company expects amortization expense to be incurred over the next five years as follows:
$
2022 96,468
2023 96,468
2024 96,468
2025 96,468
2026 96,468
482,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1</t>
        </is>
      </c>
    </row>
    <row r="3">
      <c r="A3" s="3" t="inlineStr">
        <is>
          <t>Payables and Accruals [Abstract]</t>
        </is>
      </c>
    </row>
    <row r="4">
      <c r="A4" s="4" t="inlineStr">
        <is>
          <t>ACCOUNTS PAYABLE AND ACCRUED LIABILITIES</t>
        </is>
      </c>
      <c r="B4" s="4" t="inlineStr">
        <is>
          <t xml:space="preserve">5. ACCOUNTS
PAYABLE AND ACCRUED LIABILITIES Accounts
payable and accrued liabilities consist of the following:
June 30, June 30,
$ $
Trade payables 775,129 706,516
Accrued research and development expenses 309,901 193,119
Employee compensation, benefits and related accruals 880,207 536,231
Accrued general and administrative expenses 169,641 171,437
Accounts payable and accrued liabilities 2,134,878 1,607,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s Liability</t>
        </is>
      </c>
      <c r="B1" s="2" t="inlineStr">
        <is>
          <t>12 Months Ended</t>
        </is>
      </c>
    </row>
    <row r="2">
      <c r="B2" s="2" t="inlineStr">
        <is>
          <t>Jun. 30, 2021</t>
        </is>
      </c>
    </row>
    <row r="3">
      <c r="A3" s="3" t="inlineStr">
        <is>
          <t>Derivative Instruments and Hedging Activities Disclosure [Abstract]</t>
        </is>
      </c>
    </row>
    <row r="4">
      <c r="A4" s="4" t="inlineStr">
        <is>
          <t>DERIVATIVE WARRANTS LIABILITY</t>
        </is>
      </c>
      <c r="B4" s="4" t="inlineStr">
        <is>
          <t xml:space="preserve">6. DERIVATIVE
WARRANTS LIABILITY The warrants issued as part of the
November 16, 2020 public offering of common shares and common share purchase warrants (see Note 7), in
accordance with ASC Topic 480, Distinguishing Liabilities from Equity Derivatives and Hedging At inception, the derivative is measured, using the Black-Scholes pricing
model, at fair value with subsequent changes in fair value recognized in unrealized gain or loss on derivative warrants liability. On January 1, 2021, the Company’s functional currency changed
from the Canadian dollar to the U.S. dollar. As a result of the change in functional currency, the Company re-evaluated the treatment
of the derivative warrants liability and determined it should be classified as an equity instrument. The Company reclassified the value
of the derivative warrants liability at January 1, 2021 to additional paid-in capital. The reconciliation of changes in fair value for the year ended June
30, 2021 is presented in the following table:
Year ended
June 30,
$
Derivative warrants liability, July 1, 2020 -
Fair value of warrants issued 1,958,000
Unrealized gain included in net loss (242,628 )
Translation effect 48,608
Derivative warrants liability, December 31, 2020 1,763,980
Reclassification upon change of functional currency (1,763,980 )
Derivative warrants liability, June 30,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Jun. 30, 2021</t>
        </is>
      </c>
    </row>
    <row r="3">
      <c r="A3" s="3" t="inlineStr">
        <is>
          <t>Share Capital And Reserves [Abstract]</t>
        </is>
      </c>
    </row>
    <row r="4">
      <c r="A4" s="4" t="inlineStr">
        <is>
          <t>SHARE CAPITAL AND RESERVES</t>
        </is>
      </c>
      <c r="B4" s="4" t="inlineStr">
        <is>
          <t>7. SHARE
CAPITAL AND RESERVES
a) Authorized As
at June 30, 2021, the Company’s authorized share structure consisted of: (i) an unlimited number of common shares without par value;
and (ii) an unlimited number of preferred shares without par value. No preferred shares were issued and outstanding as at June 30, 2021
and 2020.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
b) Common Shares During the year ended June 30, 2021,
the Company completed the following:
Transaction Description Number Issue Price Total
Public offering 1,780,000 $ 4.50 $ 8,010,000
Allocated to Additional Paid-in Capital (1,958,000 )
6,052,000
Share issuance costs - $ - $ (1,109,128 )
Transaction Description Number Issue Price Total
Private placement 1,050,000 $ 4.25 $ 4,462,500
Allocated to Additional Paid-in Capital (1,545,343 )
2,917,157
Share issuance costs - $ - $ (337,852 ) On November 16, 2020, the Company
closed a public offering of its common shares and issued an aggregate of 1,780,000 common shares, together with accompanying warrants,
for gross proceeds of $8,010,000. Each common share was sold in the offering with one warrant to purchase one common share. Transaction
costs were allocated proportionally between the common shares and the derivative warrants liability (see Note 6) with $1,109,128 allocated
to common shares and charged to shareholders’ equity and the balance of $360,350 allocated to the warrants and charged to operations. On February 12, 2021, the Company
closed a private placement of its common shares and issued an aggregate of 1,050,000 common shares, together with accompanying warrants,
for gross proceeds of $4,462,500. Each common share was sold in the offering with a warrant to purchase 0.66 of a common share. Transaction
costs were allocated proportionally between common shares and additional paid-in capital with $337,852 allocated to common shares and
the balance of $170,798 allocated to additional paid-in capital and both charged to shareholders’ equity.
c) Share Purchase Warrants A total of 910,297 share purchase
warrants issued in January 2018 and June 2018 expired in July 2019 and June 2020, respectively, and were exercisable in Canadian dollars
(United States dollar amounts for exercise price and aggregate intrinsic value are calculated using prevailing rates as at June 30, 2020).
Each warrant entitled the holders thereof the right to purchase one common share. On November 16, 2020, 1,780,000 warrants
were issued with an exercise price of $5.11 per share, were immediately exercisable upon issuance, and expire 6 years following the date
of issuance. On February 12, 2021, 693,000 warrants
were issued with an exercise price of $4.85 per share, are exercisable 6 months following issuance, and expire 5.5 years following the
date of issuance. The following is a summary of changes
in share purchase warrants from July 1, 2019 to June 30, 2021:
Number Weighted Weighted Aggregate Aggregate
# C$ US$ C$ US$
Balance as at June 30, 2019 910,297 $ 41.25 $ 31.52 - -
Expired (910,297 ) $ 41.25 $ 31.52
Balance as at June 30, 2020 - - - - -
Granted 2,473,000 - $ 5.04 - -
Balance as at June 30, 2021 2,473,000 - $ 5.04 - -
e) Agents’ Warrants There are no agents’ warrants
outstanding at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Jun. 30, 2021</t>
        </is>
      </c>
    </row>
    <row r="3">
      <c r="A3" s="3" t="inlineStr">
        <is>
          <t>Share-based Payment Arrangement [Abstract]</t>
        </is>
      </c>
    </row>
    <row r="4">
      <c r="A4" s="4" t="inlineStr">
        <is>
          <t>SHARE-BASED PAYMENTS</t>
        </is>
      </c>
      <c r="B4" s="4" t="inlineStr">
        <is>
          <t>8.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the requirements of the TSX,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at June 30, 2021, there were 493,387
(June 30, 2020 – 455,507) options available for future allocation pursuant to the terms of the Plan. The option price under each
option shall be not be less than the closing price on the day prior to the date of grant. All options vest upon terms as set by the Board
of Directors, either over time, typically 12 to 36 months, or upon the achievement of certain corporate milestones. Stock options granted prior to
May 2021 were granted with Canadian dollar exercise prices (United States dollar amounts for weighted average exercise prices and aggregate
intrinsic value are calculated using prevailing rates as at June 30, 2021). Commencing in May 2021, stock options are granted with United
States dollar exercise prices. The following is a summary of
changes in outstanding options from July 1, 2020 to June 30, 2021:
Weighted Average
Exercise Price
Number $
Balance as at June 30, 2019 599,090 13.48
Granted 52,728 6.44
Expired/Forfeited (63,183 ) 27.43
Balance as at June 30, 2020 588,635 10.81
Granted 361,250 3.08
Expired/Forfeited (37,879 ) 6.61
Balance as at June 30, 2021 912,006 8.61
b) Fair Value of Options Issued During the Period
i) The weighted average fair value at grant date of options granted during the year ended June 30, 2021 was
$1.96 per option (year ended June 30, 2020 - C$6.08). Assumptions used for options granted during the year ended June 30, 2021 included
a weighted average risk-free interest rate of 0.27% (year ended June 30, 2020 – 1.51%), weighted average expected life of 3.2 years
calculated using the Simplified Method for directors, officers and employees and the contractual life for consultants (year ended June
30, 2020 – 3.3 years), weighted average volatility factor of 105.88% (year ended June 30, 2020 – 110.08%), weighted average
dividend yield of 0% (year ended June 30, 2020 – 0%) and a 5% forfeiture rate (year ended June 30, 2020 – 5%).
ii) Expenses Arising from Share-based Payment Transactions Total expenses arising from share-based
payment transactions recognized during the year ended June 30, 2021 were $610,193 (2020 - $994,401). $405,801 was allocated to general
and administrative expenses (2020 - $499,326) and the remaining $204,392 was allocated to research and development expenses (2020 - $495,075).
Unrecognized compensation cost at June 30, 2021 related to unvested options was $371,777 which will be recognized over a weighted-average
vesting period of 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Jun. 30, 2021</t>
        </is>
      </c>
    </row>
    <row r="3">
      <c r="A3" s="3" t="inlineStr">
        <is>
          <t>Leases [Abstract]</t>
        </is>
      </c>
    </row>
    <row r="4">
      <c r="A4" s="4" t="inlineStr">
        <is>
          <t>LEASE OBLIGATIONS</t>
        </is>
      </c>
      <c r="B4" s="4" t="inlineStr">
        <is>
          <t>9. LEASE OBLIGATIONS On commencement
of the lease for the Company’s new offices premises on July 1, 2019, the Company recognized right-of-use assets of $434,660 and
a lease liability of $385,057 with no net impact on accumulated deficit. The following
table lists the Company’s operating lease obligations recognized on commencement of the lease for the Company’s new offices
premises at July 1, 2019.
Lease obligations recognized as at July 1, 2019 $ 385,057
Discounted using the incremental borrowing rate at July 1, 2019 8 %
Estimated annual variable lease payments not included in lease obligations $ 59,983 The Company is committed to minimum
lease payments as follows:
Maturity Analysis June 30,
Less than one year $ 98,729
One to five years 213,713
More than five years -
Total undiscounted lease liabilities $ 312,442 (1)
(1) Excludes estimated variable operating costs of $63,334 on
an annual basis through to August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un. 30, 2021</t>
        </is>
      </c>
    </row>
    <row r="3">
      <c r="A3" s="3" t="inlineStr">
        <is>
          <t>Earnings Per Share [Abstract]</t>
        </is>
      </c>
    </row>
    <row r="4">
      <c r="A4" s="4" t="inlineStr">
        <is>
          <t>BASIC AND DILUTED LOSS PER SHARE</t>
        </is>
      </c>
      <c r="B4" s="4" t="inlineStr">
        <is>
          <t xml:space="preserve">10. BASIC AND DILUTED LOSS PER SHARE Basic loss per share
amounts are calculated by dividing the net loss for the period by the weighted average number of ordinary shares outstanding during the
period. As the outstanding stock options and warrants are anti-dilutive, they are excluded from the weighted average number of common
shares in the table below.
2021 2020
$ $
Net loss for the period (10,203,089 ) (8,939,149 )
Basic and diluted loss per share (1.52 ) (1.71 )
Weighted average number of common shares - basic and diluted 6,719,830 5,220,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1. INCOME TAXES The following is a reconciliation of income taxes calculated
at the combined Canadian federal and provincial income statutory corporate tax rate of 27.0% (June 30, 2020 – 27.0%) to the tax
expense:
2021 2020
$ $
Net loss before taxes (10,203,089 ) (8,939,149 )
Income tax expense (recovery) at the statutory rate (2,754,834 ) (2,413,570 )
Increase (reduction) in income taxes resulting from:
Change in valuation allowance 4,109,545 1,751,714
Permanent differences 99,490 268,733
Foreign exchange differences (1,074,000 ) 371,000
Share issuance cost capitalized in equity (390,685 ) -
Other 10,484 22,123
Income tax expense (recovery) - - Deferred tax assets and liabilities are
as follows:
2021 2020
$ $
Non-capital losses 13,742,381 9,836,706
Property and equipment, net 1,004 -
Financing costs 434,399 244,095
Lease liability 51,108 66,963
14,228,892 10,147,764
Intangible assets, net (181,845 ) (192,987 )
Property and equipment, net - (971 )
Lease obligations (77,612 ) (93,916 )
(259,457 ) (287,874 )
Net deferred tax asset 13,969,435 9,859,890
Valuation allowance (13,969,435 ) (9,859,890 )
- - A full valuation
allowance has been applied against the net deferred tax assets because it is not more likely than not that future taxable income will
be available against which the Company can utilize the benefits therefrom. As at June 30, 2021,
the Company has non-capital loss carry-forwards of approximately $50,897,706 (June 30, 2020 - $36,432,246) available to offset future
taxable income in Canada. These non-capital loss carryforwards begin to expire in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ash Transactions</t>
        </is>
      </c>
      <c r="B1" s="2" t="inlineStr">
        <is>
          <t>12 Months Ended</t>
        </is>
      </c>
    </row>
    <row r="2">
      <c r="B2" s="2" t="inlineStr">
        <is>
          <t>Jun. 30, 2021</t>
        </is>
      </c>
    </row>
    <row r="3">
      <c r="A3" s="3" t="inlineStr">
        <is>
          <t>Related Party Transactions [Abstract]</t>
        </is>
      </c>
    </row>
    <row r="4">
      <c r="A4" s="4" t="inlineStr">
        <is>
          <t>NON-CASH TRANSACTIONS</t>
        </is>
      </c>
      <c r="B4" s="4" t="inlineStr">
        <is>
          <t>12. NON-CASH TRANSACTIONS Investing and financing activities
that do not have a direct impact on cash flows are excluded from the statements of cash flows. During the year ended June 30, 2021, the
following transaction was excluded from the statement of cash flows: i) As at June 30, 2021, the Company has unpaid financing costs of $112,075. During the year ended June 30, 2020,
the following transaction was excluded from the statement of cash flows: ii) On January 14, 2019, the Company
executed a lease for new office premises (see Note 9). On commencement of the lease, the Company recognized right-of-use assets of
$434,660 and a lease liability of $385,0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13. COMMITMENTS AND CONTINGENCIES Pursuant to the terms
of agreements with various contract research organizations, as at June 30, 2021, the Company is committed for contract research services
and materials at a cost of approximately $3,989,619. A total of $3,498,228 of these expenditures are expected to occur in the twelve months
following June 30, 2021 and the balance of $491,391 in the following twelve-month period.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 title and interest in and to any
intellectual property, in addition to funding research at UBC, the Company is committed to make a one-time payment upon filing of any
PCT patent application arising from the research. To date, no payments have been required to be made.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a face value of $46,391 (June 30, 2020 - $42,193)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In July 2020, in
connection with the IPO of our common shares, two inadvertent disclosures of already publicly available information were made that may
have exceeded the scope permissible under Rule 134 of the Securities Act of 1933, and thus may not be entitled to the “safe-harbor”
provided by Rule 134. As a result, either of the two inadvertent disclosures could be determined to not be in compliance for a registered
securities offering under Section 5 of the Securities Act of 1933. If either of the two inadvertent disclosures are determined by a court
to be a violation by the Company of the Securities Act of 1933, the recipients of the inadvertent disclosures who purchased our common
shares in the IPO may have a rescission right, which could require the Company to repurchase those shares at their original purchase price
with interest or a claim for damages if the purchaser no longer owns the securities, for one year following the date of the violation.
The Company could also incur considerable expense if it were to contest any such claims. Consequently, a contingent liability may arise
out of this possible violation of the Securities Act of 1933. The likelihood and magnitude of this contingent liability, if any, is not
determinable at this time. Pursuant to a technology
licensing agreement, the Company is committed to issue, subject to regulatory approval, up to 17,500 warrants to purchase 17,500 common
shares upon the achievement of certain milestones. The exercise price of the warrants will be equal to the five-day VWAP of the common
shares prior to each milestone achievement and the warrants will be exercisable for a period of three years for issuance date.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t>
        </is>
      </c>
    </row>
    <row r="3">
      <c r="A3" s="4" t="inlineStr">
        <is>
          <t>Cash and cash equivalents</t>
        </is>
      </c>
      <c r="B3" s="6" t="n">
        <v>7363126</v>
      </c>
      <c r="C3" s="6" t="n">
        <v>5805809</v>
      </c>
    </row>
    <row r="4">
      <c r="A4" s="4" t="inlineStr">
        <is>
          <t>Short-term investments</t>
        </is>
      </c>
      <c r="B4" s="5" t="n">
        <v>46462</v>
      </c>
      <c r="C4" s="5" t="n">
        <v>42384</v>
      </c>
    </row>
    <row r="5">
      <c r="A5" s="4" t="inlineStr">
        <is>
          <t>Accounts receivable</t>
        </is>
      </c>
      <c r="B5" s="5" t="n">
        <v>11919</v>
      </c>
      <c r="C5" s="5" t="n">
        <v>45344</v>
      </c>
    </row>
    <row r="6">
      <c r="A6" s="4" t="inlineStr">
        <is>
          <t>Prepaids and other assets</t>
        </is>
      </c>
      <c r="B6" s="5" t="n">
        <v>956762</v>
      </c>
      <c r="C6" s="5" t="n">
        <v>418920</v>
      </c>
    </row>
    <row r="7">
      <c r="A7" s="4" t="inlineStr">
        <is>
          <t>Total current assets</t>
        </is>
      </c>
      <c r="B7" s="5" t="n">
        <v>8378269</v>
      </c>
      <c r="C7" s="5" t="n">
        <v>6312457</v>
      </c>
    </row>
    <row r="8">
      <c r="A8" s="3" t="inlineStr">
        <is>
          <t>Non-Current</t>
        </is>
      </c>
    </row>
    <row r="9">
      <c r="A9" s="4" t="inlineStr">
        <is>
          <t>Property and equipment, net</t>
        </is>
      </c>
      <c r="B9" s="5" t="n">
        <v>326595</v>
      </c>
      <c r="C9" s="5" t="n">
        <v>403485</v>
      </c>
    </row>
    <row r="10">
      <c r="A10" s="4" t="inlineStr">
        <is>
          <t>Intangible assets, net</t>
        </is>
      </c>
      <c r="B10" s="5" t="n">
        <v>1061697</v>
      </c>
      <c r="C10" s="5" t="n">
        <v>1086655</v>
      </c>
    </row>
    <row r="11">
      <c r="A11" s="4" t="inlineStr">
        <is>
          <t>Other assets</t>
        </is>
      </c>
      <c r="B11" s="5" t="n">
        <v>14655</v>
      </c>
      <c r="C11" s="4" t="inlineStr">
        <is>
          <t xml:space="preserve"> </t>
        </is>
      </c>
    </row>
    <row r="12">
      <c r="A12" s="4" t="inlineStr">
        <is>
          <t>Total Assets</t>
        </is>
      </c>
      <c r="B12" s="5" t="n">
        <v>9781216</v>
      </c>
      <c r="C12" s="5" t="n">
        <v>7802597</v>
      </c>
    </row>
    <row r="13">
      <c r="A13" s="3" t="inlineStr">
        <is>
          <t>Current</t>
        </is>
      </c>
    </row>
    <row r="14">
      <c r="A14" s="4" t="inlineStr">
        <is>
          <t>Accounts payables and accrued liabilities</t>
        </is>
      </c>
      <c r="B14" s="5" t="n">
        <v>2134878</v>
      </c>
      <c r="C14" s="5" t="n">
        <v>1607303</v>
      </c>
    </row>
    <row r="15">
      <c r="A15" s="4" t="inlineStr">
        <is>
          <t>Current portion of lease obligations</t>
        </is>
      </c>
      <c r="B15" s="5" t="n">
        <v>80483</v>
      </c>
      <c r="C15" s="5" t="n">
        <v>68965</v>
      </c>
    </row>
    <row r="16">
      <c r="A16" s="4" t="inlineStr">
        <is>
          <t>Total current liabilities</t>
        </is>
      </c>
      <c r="B16" s="5" t="n">
        <v>2215361</v>
      </c>
      <c r="C16" s="5" t="n">
        <v>1676268</v>
      </c>
    </row>
    <row r="17">
      <c r="A17" s="3" t="inlineStr">
        <is>
          <t>Non-current</t>
        </is>
      </c>
    </row>
    <row r="18">
      <c r="A18" s="4" t="inlineStr">
        <is>
          <t>Lease obligations</t>
        </is>
      </c>
      <c r="B18" s="5" t="n">
        <v>189288</v>
      </c>
      <c r="C18" s="5" t="n">
        <v>248011</v>
      </c>
    </row>
    <row r="19">
      <c r="A19" s="4" t="inlineStr">
        <is>
          <t>Total Liabilities</t>
        </is>
      </c>
      <c r="B19" s="5" t="n">
        <v>2404649</v>
      </c>
      <c r="C19" s="5" t="n">
        <v>1924279</v>
      </c>
    </row>
    <row r="20">
      <c r="A20" s="3" t="inlineStr">
        <is>
          <t>Shareholders’ Equity</t>
        </is>
      </c>
    </row>
    <row r="21">
      <c r="A21" s="4" t="inlineStr">
        <is>
          <t>Common shares, no par value, unlimited authorized shares 8,050,707 (June 30, 2020 - 5,220,707) issued and outstanding</t>
        </is>
      </c>
      <c r="B21" s="5" t="n">
        <v>60587417</v>
      </c>
      <c r="C21" s="5" t="n">
        <v>53065240</v>
      </c>
    </row>
    <row r="22">
      <c r="A22" s="4" t="inlineStr">
        <is>
          <t>Additional paid-in capital</t>
        </is>
      </c>
      <c r="B22" s="5" t="n">
        <v>21513051</v>
      </c>
      <c r="C22" s="5" t="n">
        <v>17764333</v>
      </c>
    </row>
    <row r="23">
      <c r="A23" s="4" t="inlineStr">
        <is>
          <t>Accumulated deficit</t>
        </is>
      </c>
      <c r="B23" s="5" t="n">
        <v>-74852470</v>
      </c>
      <c r="C23" s="5" t="n">
        <v>-64649381</v>
      </c>
    </row>
    <row r="24">
      <c r="A24" s="4" t="inlineStr">
        <is>
          <t>Accumulated other comprehensive income (loss)</t>
        </is>
      </c>
      <c r="B24" s="5" t="n">
        <v>128569</v>
      </c>
      <c r="C24" s="5" t="n">
        <v>-301874</v>
      </c>
    </row>
    <row r="25">
      <c r="A25" s="4" t="inlineStr">
        <is>
          <t>Total Shareholders’ Equity</t>
        </is>
      </c>
      <c r="B25" s="5" t="n">
        <v>7376567</v>
      </c>
      <c r="C25" s="5" t="n">
        <v>5878318</v>
      </c>
    </row>
    <row r="26">
      <c r="A26" s="4" t="inlineStr">
        <is>
          <t>Total Liabilities and Shareholders’ Equity</t>
        </is>
      </c>
      <c r="B26" s="6" t="n">
        <v>9781216</v>
      </c>
      <c r="C26" s="6" t="n">
        <v>7802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1</t>
        </is>
      </c>
    </row>
    <row r="3">
      <c r="A3" s="3" t="inlineStr">
        <is>
          <t>Financial Risk Management [Abstract]</t>
        </is>
      </c>
    </row>
    <row r="4">
      <c r="A4" s="4" t="inlineStr">
        <is>
          <t>FINANCIAL RISK MANAGEMENT</t>
        </is>
      </c>
      <c r="B4" s="4" t="inlineStr">
        <is>
          <t>14. FINANCIAL RISK MANAGEMENT The Company’s financial instruments
consist of cash and cash equivalents, short-term investments, accounts receivable, accounts payable and accrued liabilities and derivative
warrants liability. The fair values of short-term investments,
accounts receivable, and accounts payable and accrued liabilities approximate their fair values because of the short-term nature of these
instruments. Cash and cash equivalents are measured at fair value using Level 1 inputs. The Company measured its derivative warrant liabilities
at fair value on a recurring basis using level 3 inputs. The fair value of derivative warrant liabilities is determined using the Black-Scholes
valuation model. The following assumptions were used to value the derivative warrant liabilities issued November 16, 2020; exercise price:
$5.11; expected risk free interest rate: 0.45%; expected annual volatility; 46.32% expected life in years: 6.0; and expected annual dividend
yield: $ Nil Nil The following table summarizes the
fair values and carrying values of the Company’s financial instruments at June 30, 2021 and 2020:
June 30, 2021 Level 1 Level 2 Total
Financial assets
Cash and cash equivalents 7,363,126 - 7,363,126
Short-term investments - 46,462 46,462
Accounts receivable - 11,919 11,919
Total financial assets 7,363,126 58,381 7,421,507
Financial liabilities
Accounts payable and accrued
Liabilities - 2,134,878 2,134,878
Total financial liabilities - 2,134,878 2,134,878
June 30, 2020 Level 1 Level 2 Total
Financial assets
Cash and cash equivalents 5,805,809 - 5,805,809
Short-term investments - 42,384 42,384
Accounts receivable - 45,344 45,344
Total financial assets 5,805,809 87,728 5,893,537
Financial liabilities
Accounts payable and accrued
Liabilities - 1,607,303 1,607,303
Total financial liabilities - 1,607,303 1,607,303
a) Market Risk: Market risk is the risk that the fair
value of future cash flows of a financial instrument will fluctuate because of changes in market prices. Market prices are comprised of
four types of risk: foreign currency risk, interest rate risk, commodity price risk and equity price risk. The Company does not currently
have significant commodity price risk or equity price risk. Foreign Currency Risk Foreign currency risk is the risk
that the future cash flows or fair value of the Company’s financial instruments that are denominated in a currency that is not the
Company’s functional currency (U.S. dollar) will fluctuate due to changes in foreign exchange rates. Portions of the Company’s
cash and cash equivalents and accounts payable and accrued liabilities are denominated in Canadian dollars. Accordingly, the Company is exposed
to fluctuations in the Euro and Canadian dollar exchange rates. As at June 30, 2021, the Company has
a net excess of Canadian dollar denominated cash and cash equivalents in excess of Canadian dollar denominated accounts payable and accrued
liabilities of C$1,532,950 which is equivalent to US$1,236,784 at the June 30, 2021 exchange rate. The Canadian dollar financial assets
generally result from holding Canadian dollar cash to settle anticipated near-term accounts payable and accrued liabilities denominated
in Canadian dollars. The Canadian dollar financial liabilities generally result from purchases of supplies and services from suppliers
in Canada. Each change of 1% in the Canadian
dollar in relation to the U.S. dollar results in a gain or loss, with a corresponding effect on cash flows, of $12,368 based on the June
30, 2021 net Canadian dollar assets (liabilities) position. During the year ended June 30, 2021, the Company recorded foreign exchange
gain of $80,713 (June 30, 2020 – $ Nil As at June 30, 2021, the Company has
a net excess of Euros denominated accounts payable and accrued liabilities in excess of Euros denominated cash and cash equivalents of
€142,637 which is equivalent to US$169,153 at the June 30, 2021 exchange rate. The Euros financial assets generally result from holding
Euro denominated account holdings to settle anticipated near-term accounts payable and accrued liabilities denominated in Euros. The Euros
financial liabilities generally result from purchases of supplies and services from suppliers from outside of Canada. Each change of 1% in the Euro in relation
to the U.S. dollar results in a gain or loss, with a corresponding effect on cash flows, of $1,692 based on the June 30, 2021 net Euro
assets (liabilities) position. During the year ended June 30, 2021, the Company recorded a foreign exchange gain of $27,428 (June 30,
2020 – $36,275) related to Euros. Interest Rate Risk: Interest rate risk is the risk that
future cash flows will fluctuate as a result of changes in market interest rates. As at June 30, 2021, holdings of cash and cash equivalents
of $7,053,329 (June 30, 2020 - $4,307,407) are subject to floating interest rates. The balance of the Company’s cash holdings of
$309,796 (June 30, 2020 - $1,498,402) are non-interest bearing. As at June 30, 2021, the Company held
variable rate guaranteed investment certificates, with one-year terms, with face value of $46,391 (June 30, 2020 - $42,193). The Company’s current policy
is to invest excess cash in guaranteed investment certificates or interest-bearing accounts of major Canadian chartered banks or credit
unions with comparable credit ratings. The Company regularly monitors compliance to its cash management policy. The Company, as at June 30, 2021,
does not have any borrowings. Interest rate risk is limited to potential decreases on the interest rate offered on cash and cash equivalents
and short-term investments held with chartered Canadian financial institutions. The Company considers this risk to be immaterial.
b) Credit Risk: Credit risk is the risk of financial
loss to the Company if a customer or a counter party to a financial instrument fails to meet its contractual obligations. Financial instruments
which are potentially subject to credit risk for the Company consist primarily of cash and cash equivalents and short-term investments.
Cash and cash equivalents and short-term investments are maintained with financial institutions of reputable credit and may be redeemed
upon demand. The carrying amount of financial assets
represents the maximum credit exposure. Credit risk exposure is limited through maintaining cash and cash equivalents and short-term investments
with high-credit quality financial institutions and management considers this risk to be minimal for all cash and cash equivalents and
short-term investments assets based on changes that are reasonably possible at each reporting date.
c)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As at June 30, 2021, the Company has cash and cash equivalents
and short-term investments of $7,409,588 (June 30, 2020 - $5,848,193), current liabilities of $2,215,361 (June 30, 2020 - $1,676,268 )
and a working capital surplus of $6,162,908 (June 30, 2020 - $4,636,1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Jun. 30, 2021</t>
        </is>
      </c>
    </row>
    <row r="3">
      <c r="A3" s="3" t="inlineStr">
        <is>
          <t>Transactions With Related Parties [Abstract]</t>
        </is>
      </c>
    </row>
    <row r="4">
      <c r="A4" s="4" t="inlineStr">
        <is>
          <t>TRANSACTIONS WITH RELATED PARTIES</t>
        </is>
      </c>
      <c r="B4" s="4" t="inlineStr">
        <is>
          <t>15. TRANSACTIONS WITH RELATED PARTIES The Company did not
enter into any transactions with related parties during the year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6. SUBSEQUENT EVENTS On July 2, 2021,
the Company announced it had closed a $12 million private placement. Under the terms of the private placement, an aggregate of 4,036,327
common shares, or common share equivalents, and warrants to purchase up to an aggregate of 4,036,327 common shares were purchased, at
an effective purchase price of $2.973 per common share and associated warrant. The warrants have an exercise price of $2.848 per share,
are exercisable immediately and have a term of five years. After deducting the placement agent fees and estimated offering expenses payable
by the Company, the Company received net proceeds of approximately $11 million. On September 13,
2021, the Company announced that it has entered into a definitive agreement (“Definitive Agreement”) to acquire BayMedica
Inc., a private company based in the U.S. that specializes in the manufacturing and commercialization of rare cannabinoids. The Definitive
Agreement follows a previously signed letter of intent announced on June 29, 2021. Closing of the transaction is subject to certain standard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a) 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t>
        </is>
      </c>
    </row>
    <row r="5">
      <c r="A5" s="4" t="inlineStr">
        <is>
          <t>Use of Estimates</t>
        </is>
      </c>
      <c r="B5" s="4" t="inlineStr">
        <is>
          <t xml:space="preserve">(b)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the impairment assessment for long-lived assets, and determining the fair value of share-based payments and
warrants. 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June 30,
2021, the Company’s future assessment of the magnitude and duration of COVID-19, as well as other factors, could result in a material
impact to the Company’s consolidated financial statements in future reporting periods. </t>
        </is>
      </c>
    </row>
    <row r="6">
      <c r="A6" s="4" t="inlineStr">
        <is>
          <t>Basis of Consolidation</t>
        </is>
      </c>
      <c r="B6" s="4" t="inlineStr">
        <is>
          <t xml:space="preserve">(c) Basis of Consolidation These consolidated financial statements
include the accounts of the Company and its subsidiaries, including inactive subsidiaries: Biogen Sciences Inc., Sweetnam Consulting Inc.,
and InMed Pharmaceutical Ltd.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 </t>
        </is>
      </c>
    </row>
    <row r="7">
      <c r="A7" s="4" t="inlineStr">
        <is>
          <t>Foreign Currency</t>
        </is>
      </c>
      <c r="B7" s="4" t="inlineStr">
        <is>
          <t xml:space="preserve">d) Foreign Currency The functional currency of the Company
and its subsidiaries is the U.S. Dollar. These consolidated financial statements are presented in U.S. Dollars. References to “$”
and “US$” are to United States (“U.S.”) dollars and references to “C$” are to Canadian dollars. Prior
to January 1, 2021, the Company’s functional currency was the Canadian dollar and its presentation currency was the U.S. dollar.
During the year, the Company reassessed its functional currency and determined that its functional currency changed from the Canadian
dollar to the U.S. dollar based on management’s analysis of the changes in the primary economic environment in which the Company
operates. The change in functional currency is accounted for prospectively from January 1, 2021 and prior year financial statements
have not been restated for the change in functional currency. As a result of the functional currency change, the Company reclassified
the value of the derivative warrants liability to additional paid-in capital (see Note 6). For
periods prior to January 1, 2021, the effects of exchange rate fluctuations on translating foreign currency monetary assets and
liabilities into Canadian dollars were included in the statement of operations and comprehensive loss as foreign exchange gain/loss.
Revenue and expense transactions were translated into the U.S. dollar reporting currency at the average exchange rate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21,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21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 (loss). </t>
        </is>
      </c>
    </row>
    <row r="8">
      <c r="A8" s="4" t="inlineStr">
        <is>
          <t>Cash and Cash Equivalents</t>
        </is>
      </c>
      <c r="B8" s="4" t="inlineStr">
        <is>
          <t xml:space="preserve">(e) 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t>
        </is>
      </c>
    </row>
    <row r="9">
      <c r="A9" s="4" t="inlineStr">
        <is>
          <t>Short-term Investments</t>
        </is>
      </c>
      <c r="B9" s="4" t="inlineStr">
        <is>
          <t xml:space="preserve">(f) Short-term
Investments Short-term
investments include fixed and variable rate guaranteed investment certificates, with terms greater than three months and less than twelve
months. Guaranteed investment certificates are convertible to known amounts of cash and are subject to an insignificant risk of change
in value. </t>
        </is>
      </c>
    </row>
    <row r="10">
      <c r="A10" s="4" t="inlineStr">
        <is>
          <t>Deferred Financing Costs</t>
        </is>
      </c>
      <c r="B10" s="4" t="inlineStr">
        <is>
          <t xml:space="preserve">(g) 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recorded as a reduction to shareholders’ equity generated as a result of the offering. Should the in-process equity financing
be abandoned, the deferred financing costs will be expensed immediately as a charge to operating expenses in the consolidated statements
of operations and comprehensive loss. As of June 30, 2021, $112,074 of deferred financing costs were capitalized and recorded as other
assets on the consolidated balance sheet (2020 - $290,688). </t>
        </is>
      </c>
    </row>
    <row r="11">
      <c r="A11" s="4" t="inlineStr">
        <is>
          <t>Property and Equipment, Net</t>
        </is>
      </c>
      <c r="B11" s="4" t="inlineStr">
        <is>
          <t xml:space="preserve">(h) Property
and Equipment, Net Equipment
and leasehold improvements are recorded at cost, less accumulated depreciation and accumulated impairment losses. The initial cost of
equipment and leasehold improvements comprises their purchase price. The useful lives of equipment and leasehold improvements are reviewed
at least once per year. Equipment and leasehold improvements are depreciated using the straight-line method based on their estimated
useful lives as follows:
● Computer
equipment – 30% per annum
● Leasehold
improvements – lesser of initial lease term or useful life Equipment
and leasehold improvements, acquired or disposed of during the year, are depreciated proportionately for the period they are in use. The
right-of-use asset is initially measured based on the initial amount of the lease liability adjusted for any lease payments made at or
before the commencement date,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reduced by impairment losses, if any, and adjusted
for certain re-measurements of the lease liability (see Note 2t(i)). </t>
        </is>
      </c>
    </row>
    <row r="12">
      <c r="A12" s="4" t="inlineStr">
        <is>
          <t>Leases</t>
        </is>
      </c>
      <c r="B12" s="4" t="inlineStr">
        <is>
          <t xml:space="preserve">(i) Leases Arrangements
are assessed upon inception to determine if it is a lease. To the extent it is determine that an arrangement represents a lease, it is
classified as either an operating lease or a finance lease. Operating leases are capitalized on the consolidated balance sheet through
a right-of-use (“ROU”) asset and a corresponding lease liability. ROU assets represent the right to use an underlying asset
for the lease term, and lease liabilities represent an obligation to make lease payments arising from the lease. </t>
        </is>
      </c>
    </row>
    <row r="13">
      <c r="A13" s="4" t="inlineStr">
        <is>
          <t>Intangible Assets, Net</t>
        </is>
      </c>
      <c r="B13" s="4" t="inlineStr">
        <is>
          <t xml:space="preserve">(j) 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t>
        </is>
      </c>
    </row>
    <row r="14">
      <c r="A14" s="4" t="inlineStr">
        <is>
          <t>Impairment of Long-Lived Assets</t>
        </is>
      </c>
      <c r="B14" s="4" t="inlineStr">
        <is>
          <t xml:space="preserve">(k)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As of June 30, 2021 and 2020, the Company determined
that there were no impaired assets and no assets were held-for-sale. </t>
        </is>
      </c>
    </row>
    <row r="15">
      <c r="A15" s="4" t="inlineStr">
        <is>
          <t>Financial Assets and Liabilities</t>
        </is>
      </c>
      <c r="B15" s="4" t="inlineStr">
        <is>
          <t xml:space="preserve">(l) 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Cash
and cash equivalents are subsequently recognized at amortized cost, which approximates fair value. Short-term investments are subsequently
recorded at cost plus accrued interest, which approximates fair value. Accounts receivable are reported at outstanding amounts, net of
provisions for uncollectable amounts. The
Company evaluates the recoverability of accounts receivable on a regular basis based upon various factors including payment history and
collection experience on other accounts or events expected to affect future collections experience. Expected credit losses on our accounts
receivable were immaterial as at June 30, 2021 and 2020. Financial
Liabilities Financial
liabilities, including accounts payable and accrued liabilities, are initially recognized at fair value net of any transaction costs
directly attributable to the issuance of the instrument and subsequently carried at amortized cost using the effective interest rate
method. This ensures that any interest expense over the period to repayment is at a constant rate on the balance of the liability carried
in the consolidated balance sheet. Interest expense in this context includes initial transaction costs and premiums payable on redemption,
as well as any interest or coupon payable while the liability is outstanding.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ccounts receivable, and accounts
payable and accrued liabilities. The
carrying value of cash and cash equivalents, short-term investments, accounts receivable, and accounts payable and accrued liabilities,
approximate their carrying values as at June 30, 2021 and 2020 due to their immediate or short-term maturities. </t>
        </is>
      </c>
    </row>
    <row r="16">
      <c r="A16" s="4" t="inlineStr">
        <is>
          <t>Income Taxes</t>
        </is>
      </c>
      <c r="B16" s="4" t="inlineStr">
        <is>
          <t xml:space="preserve">(m) Income
Taxe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t>
        </is>
      </c>
    </row>
    <row r="17">
      <c r="A17" s="4" t="inlineStr">
        <is>
          <t>Earnings (Loss) Per Share</t>
        </is>
      </c>
      <c r="B17" s="4" t="inlineStr">
        <is>
          <t xml:space="preserve">(n) 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Diluted EPS for year-to-date (including annual) periods is based upon the weighted average
of the incremental shares included in each interim period for the year-to-date period. </t>
        </is>
      </c>
    </row>
    <row r="18">
      <c r="A18" s="4" t="inlineStr">
        <is>
          <t>Share-based Payments</t>
        </is>
      </c>
      <c r="B18" s="4" t="inlineStr">
        <is>
          <t xml:space="preserve">(o) Share-based
Payments The
fair value, at the grant date, of equity-classified share awards is charged to income or loss over the period for which the benefits
of employees and others providing similar services are expected to be received. The vesting components of graded vesting employee awards
are measured separately and expensed over the related tranche’s vesting period. The corresponding accrued entitlement is recorded
in additional paid-in capital. The amount recognized as an expense is adjusted to reflect the number of share options that vest. The
fair value of awards is calculated using the Black-Scholes option pricing model which considers the exercise price, current market price
of the underlying shares, expected life of the award, risk-free interest rate, expected volatility and the dividend yield. Starting
July 1, 2018, the Company accounts for non-employee awards under the guidance provided under ASU 2018-07 and uses an expected term to
value non-employee options on an award-by-award basis. The
expected term of the Company’s employee stock options is determined using the simplified method and the Company estimates the forfeitures
on the grant date for options issued. The expected term of the Company’s non-employee stock options is the contractual term of
the options granted and the Company estimates the forfeitures on the grant date for options issued. </t>
        </is>
      </c>
    </row>
    <row r="19">
      <c r="A19" s="4" t="inlineStr">
        <is>
          <t>Research and Development Costs</t>
        </is>
      </c>
      <c r="B19" s="4" t="inlineStr">
        <is>
          <t xml:space="preserve">(p) 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net of contractual
reimbursements from development partners, are expensed in the periods in which they are incurred. </t>
        </is>
      </c>
    </row>
    <row r="20">
      <c r="A20" s="4" t="inlineStr">
        <is>
          <t>Patents and Intellectual Property Costs</t>
        </is>
      </c>
      <c r="B20" s="4" t="inlineStr">
        <is>
          <t xml:space="preserve">(q) 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 </t>
        </is>
      </c>
    </row>
    <row r="21">
      <c r="A21" s="4" t="inlineStr">
        <is>
          <t>Government Grants</t>
        </is>
      </c>
      <c r="B21" s="4" t="inlineStr">
        <is>
          <t xml:space="preserve">(r) Government
Grants Research
grants are recognized as a recovery of related expenditures in the consolidated statement of operations and comprehensive loss when there
is reasonable assurance that the Company will comply with the conditions attached to them and that the grants will be received. For research
related grants, the Company only recognizes grant proceeds when the proceeds have been spent on research expenses. Grant amounts received
in advance are recorded as deferred grant proceeds. </t>
        </is>
      </c>
    </row>
    <row r="22">
      <c r="A22" s="4" t="inlineStr">
        <is>
          <t>Segment reporting</t>
        </is>
      </c>
      <c r="B22" s="4" t="inlineStr">
        <is>
          <t xml:space="preserve">(s) Segment
reporting The
Company’s operations consist of one operating segment related to the biopharmaceutical research and development of novel, cannabinoid-based
therapies and a biosynthesis system for the manufacturing of pharmaceutical-grade cannabinoids. </t>
        </is>
      </c>
    </row>
    <row r="23">
      <c r="A23" s="4" t="inlineStr">
        <is>
          <t>Leases</t>
        </is>
      </c>
      <c r="B23" s="4" t="inlineStr">
        <is>
          <t xml:space="preserve">(t) 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grandfather the assessment of which transactions are leases on the date of initial
application, as previously assessed under Topic 840 Leases. The Company applied the definition of a lease under Topic 842 Leases to contracts
effective for periods on or after July 1, 2019.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 line basis over the lease term. On
commencement of the lease for its new office premises on July 1, 2019, the Company recognized right-of-use assets of $434,660, a reduction
of prepaids and advances of $48,827 and a lease liability of $385,057. The impact of the adoption of this new standard is non-cash in
nature and, as such, the Company does not anticipate a material impact on cash flows. </t>
        </is>
      </c>
    </row>
    <row r="24">
      <c r="A24" s="4" t="inlineStr">
        <is>
          <t>Financial Instruments with Characteristics of Liabilities and Equity</t>
        </is>
      </c>
      <c r="B24" s="4" t="inlineStr">
        <is>
          <t xml:space="preserve">(u) Financial
Instruments with Characteristics of Liabilities and Equity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The adoption of this standard had
no impact on the Company’s consolidated financial statements. </t>
        </is>
      </c>
    </row>
    <row r="25">
      <c r="A25" s="4" t="inlineStr">
        <is>
          <t>Derivative financial instruments</t>
        </is>
      </c>
      <c r="B25" s="4" t="inlineStr">
        <is>
          <t xml:space="preserve">(v) Derivative
financial instruments The
Company generally does not use derivative instruments to hedge exposures to cash-flow or market risks; however, certain warrants to purchase
common stock that do not meet the requirements for classification as equity are classified as liabilities with attributable transaction
costs recognized in the consolidation statement of operations and comprehensive loss.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t>
        </is>
      </c>
    </row>
    <row r="26">
      <c r="A26" s="4" t="inlineStr">
        <is>
          <t>New Standards Applicable in the Reporting Period</t>
        </is>
      </c>
      <c r="B26" s="4" t="inlineStr">
        <is>
          <t>(w) New
Standards Applicable in the Reporting Period
i) Credit
losses In
June 2016, the FASB issued ASU No. 2016-13, Financial Instruments - Credit Losses (Topic 326)
ii) Fair
Value Measurement In
August 2018, the FASB issued ASU 2018–13, Fair Value Measurement (Topic 820)
iii) Collaborative
Arrangements In
November 2018, the FASB issued ASU 2018–18, Collaborative Arrangements (Topic 8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June 30, June 30,
$ $
Right of Use Asset (lease) 439,321 417,405
Equipment 66,888 62,853
Leasehold Improvements 42,986 40,160
Property and equipment 549,195 520,418
Less: accumulated depreciation (222,600 ) (116,933 )
Property and equipment, net 326,595 403,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June 30,
$ $
Intellectual property 1,736,420 1,622,255
Less: accumulated amortization (674,723 ) (535,600 )
Intangible assets, net 1,061,697 1,086,655 </t>
        </is>
      </c>
    </row>
    <row r="5">
      <c r="A5" s="4" t="inlineStr">
        <is>
          <t>Schedule of amortization expense</t>
        </is>
      </c>
      <c r="B5" s="4" t="inlineStr">
        <is>
          <t xml:space="preserve">$
2022 96,468
2023 96,468
2024 96,468
2025 96,468
2026 96,468
482,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June 30, June 30,
$ $
Trade payables 775,129 706,516
Accrued research and development expenses 309,901 193,119
Employee compensation, benefits and related accruals 880,207 536,231
Accrued general and administrative expenses 169,641 171,437
Accounts payable and accrued liabilities 2,134,878 1,607,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Warrants Liability (Tables)</t>
        </is>
      </c>
      <c r="B1" s="2" t="inlineStr">
        <is>
          <t>12 Months Ended</t>
        </is>
      </c>
    </row>
    <row r="2">
      <c r="B2" s="2" t="inlineStr">
        <is>
          <t>Jun. 30, 2021</t>
        </is>
      </c>
    </row>
    <row r="3">
      <c r="A3" s="3" t="inlineStr">
        <is>
          <t>Derivative Instruments and Hedging Activities Disclosure [Abstract]</t>
        </is>
      </c>
    </row>
    <row r="4">
      <c r="A4" s="4" t="inlineStr">
        <is>
          <t>Schedule of reconciliation of changes in fair value of derivative warrants liability</t>
        </is>
      </c>
      <c r="B4" s="4" t="inlineStr">
        <is>
          <t xml:space="preserve">Year ended
June 30,
$
Derivative warrants liability, July 1, 2020 -
Fair value of warrants issued 1,958,000
Unrealized gain included in net loss (242,628 )
Translation effect 48,608
Derivative warrants liability, December 31, 2020 1,763,980
Reclassification upon change of functional currency (1,763,980 )
Derivative warrants liability, June 30,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 Capital and Reserves (Tables)</t>
        </is>
      </c>
      <c r="B1" s="2" t="inlineStr">
        <is>
          <t>12 Months Ended</t>
        </is>
      </c>
    </row>
    <row r="2">
      <c r="B2" s="2" t="inlineStr">
        <is>
          <t>Jun. 30, 2021</t>
        </is>
      </c>
    </row>
    <row r="3">
      <c r="A3" s="3" t="inlineStr">
        <is>
          <t>Share Capital And Reserves [Abstract]</t>
        </is>
      </c>
    </row>
    <row r="4">
      <c r="A4" s="4" t="inlineStr">
        <is>
          <t>Schedule of common shares</t>
        </is>
      </c>
      <c r="B4" s="4" t="inlineStr">
        <is>
          <t xml:space="preserve">Transaction Description Number Issue Price Total
Public offering 1,780,000 $ 4.50 $ 8,010,000
Allocated to Additional Paid-in Capital (1,958,000 )
6,052,000
Share issuance costs - $ - $ (1,109,128 )
Transaction Description Number Issue Price Total
Private placement 1,050,000 $ 4.25 $ 4,462,500
Allocated to Additional Paid-in Capital (1,545,343 )
2,917,157
Share issuance costs - $ - $ (337,852 ) </t>
        </is>
      </c>
    </row>
    <row r="5">
      <c r="A5" s="4" t="inlineStr">
        <is>
          <t>Schedule of changes in share purchase warrants</t>
        </is>
      </c>
      <c r="B5" s="4" t="inlineStr">
        <is>
          <t xml:space="preserve">Number Weighted Weighted Aggregate Aggregate
# C$ US$ C$ US$
Balance as at June 30, 2019 910,297 $ 41.25 $ 31.52 - -
Expired (910,297 ) $ 41.25 $ 31.52
Balance as at June 30, 2020 - - - - -
Granted 2,473,000 - $ 5.04 - -
Balance as at June 30, 2021 2,473,000 - $ 5.0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Jun. 30, 2021</t>
        </is>
      </c>
    </row>
    <row r="3">
      <c r="A3" s="3" t="inlineStr">
        <is>
          <t>Share-based Payment Arrangement [Abstract]</t>
        </is>
      </c>
    </row>
    <row r="4">
      <c r="A4" s="4" t="inlineStr">
        <is>
          <t>Schedule of options activity</t>
        </is>
      </c>
      <c r="B4" s="4" t="inlineStr">
        <is>
          <t xml:space="preserve">Weighted Average
Exercise Price
Number $
Balance as at June 30, 2019 599,090 13.48
Granted 52,728 6.44
Expired/Forfeited (63,183 ) 27.43
Balance as at June 30, 2020 588,635 10.81
Granted 361,250 3.08
Expired/Forfeited (37,879 ) 6.61
Balance as at June 30, 2021 912,006 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Jun. 30, 2021</t>
        </is>
      </c>
      <c r="C2" s="2" t="inlineStr">
        <is>
          <t>Jun. 30, 2020</t>
        </is>
      </c>
    </row>
    <row r="3">
      <c r="A3" s="3" t="inlineStr">
        <is>
          <t>Statement of Financial Position [Abstract]</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8050707</v>
      </c>
      <c r="C6" s="5" t="n">
        <v>5220707</v>
      </c>
    </row>
    <row r="7">
      <c r="A7" s="4" t="inlineStr">
        <is>
          <t>Common stock, shares outstanding</t>
        </is>
      </c>
      <c r="B7" s="5" t="n">
        <v>8050707</v>
      </c>
      <c r="C7" s="5" t="n">
        <v>52207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Obligations (Tables)</t>
        </is>
      </c>
      <c r="B1" s="2" t="inlineStr">
        <is>
          <t>12 Months Ended</t>
        </is>
      </c>
    </row>
    <row r="2">
      <c r="B2" s="2" t="inlineStr">
        <is>
          <t>Jun. 30, 2021</t>
        </is>
      </c>
    </row>
    <row r="3">
      <c r="A3" s="3" t="inlineStr">
        <is>
          <t>Leases [Abstract]</t>
        </is>
      </c>
    </row>
    <row r="4">
      <c r="A4" s="4" t="inlineStr">
        <is>
          <t>Schedule of operating leases obligations</t>
        </is>
      </c>
      <c r="B4" s="4" t="inlineStr">
        <is>
          <t xml:space="preserve">Lease obligations recognized as at July 1, 2019 $ 385,057
Discounted using the incremental borrowing rate at July 1, 2019 8 %
Estimated annual variable lease payments not included in lease obligations $ 59,983 </t>
        </is>
      </c>
    </row>
    <row r="5">
      <c r="A5" s="4" t="inlineStr">
        <is>
          <t>Schedule of minimum lease payments</t>
        </is>
      </c>
      <c r="B5" s="4" t="inlineStr">
        <is>
          <t>Maturity Analysis June 30,
Less than one year $ 98,729
One to five years 213,713
More than five years -
Total undiscounted lease liabilities $ 312,442 (1)
(1) Excludes estimated variable operating costs of $63,334 on
an annual basis through to August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Share (Tables)</t>
        </is>
      </c>
      <c r="B1" s="2" t="inlineStr">
        <is>
          <t>12 Months Ended</t>
        </is>
      </c>
    </row>
    <row r="2">
      <c r="B2" s="2" t="inlineStr">
        <is>
          <t>Jun. 30, 2021</t>
        </is>
      </c>
    </row>
    <row r="3">
      <c r="A3" s="3" t="inlineStr">
        <is>
          <t>Earnings Per Share [Abstract]</t>
        </is>
      </c>
    </row>
    <row r="4">
      <c r="A4" s="4" t="inlineStr">
        <is>
          <t>Schedule of weighted average number of common shares</t>
        </is>
      </c>
      <c r="B4" s="4" t="inlineStr">
        <is>
          <t xml:space="preserve">2021 2020
$ $
Net loss for the period (10,203,089 ) (8,939,149 )
Basic and diluted loss per share (1.52 ) (1.71 )
Weighted average number of common shares - basic and diluted 6,719,830 5,220,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a reconciliation of income taxes</t>
        </is>
      </c>
      <c r="B4" s="4" t="inlineStr">
        <is>
          <t xml:space="preserve">2021 2020
$ $
Net loss before taxes (10,203,089 ) (8,939,149 )
Income tax expense (recovery) at the statutory rate (2,754,834 ) (2,413,570 )
Increase (reduction) in income taxes resulting from:
Change in valuation allowance 4,109,545 1,751,714
Permanent differences 99,490 268,733
Foreign exchange differences (1,074,000 ) 371,000
Share issuance cost capitalized in equity (390,685 ) -
Other 10,484 22,123
Income tax expense (recovery) - - </t>
        </is>
      </c>
    </row>
    <row r="5">
      <c r="A5" s="4" t="inlineStr">
        <is>
          <t>Schedule of deferred tax assets and liabilities</t>
        </is>
      </c>
      <c r="B5" s="4" t="inlineStr">
        <is>
          <t xml:space="preserve">2021 2020
$ $
Non-capital losses 13,742,381 9,836,706
Property and equipment, net 1,004 -
Financing costs 434,399 244,095
Lease liability 51,108 66,963
14,228,892 10,147,764
Intangible assets, net (181,845 ) (192,987 )
Property and equipment, net - (971 )
Lease obligations (77,612 ) (93,916 )
(259,457 ) (287,874 )
Net deferred tax asset 13,969,435 9,859,890
Valuation allowance (13,969,435 ) (9,859,89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12 Months Ended</t>
        </is>
      </c>
    </row>
    <row r="2">
      <c r="B2" s="2" t="inlineStr">
        <is>
          <t>Jun. 30, 2021</t>
        </is>
      </c>
    </row>
    <row r="3">
      <c r="A3" s="3" t="inlineStr">
        <is>
          <t>Financial Risk Management [Abstract]</t>
        </is>
      </c>
    </row>
    <row r="4">
      <c r="A4" s="4" t="inlineStr">
        <is>
          <t>Schedule of financial instruments</t>
        </is>
      </c>
      <c r="B4" s="4" t="inlineStr">
        <is>
          <t xml:space="preserve">June 30, 2021 Level 1 Level 2 Total
Financial assets
Cash and cash equivalents 7,363,126 - 7,363,126
Short-term investments - 46,462 46,462
Accounts receivable - 11,919 11,919
Total financial assets 7,363,126 58,381 7,421,507
Financial liabilities
Accounts payable and accrued
Liabilities - 2,134,878 2,134,878
Total financial liabilities - 2,134,878 2,134,878
June 30, 2020 Level 1 Level 2 Total
Financial assets
Cash and cash equivalents 5,805,809 - 5,805,809
Short-term investments - 42,384 42,384
Accounts receivable - 45,344 45,344
Total financial assets 5,805,809 87,728 5,893,537
Financial liabilities
Accounts payable and accrued
Liabilities - 1,607,303 1,607,303
Total financial liabilities - 1,607,303 1,607,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ature of Business and Future Operations (Details) - USD ($)</t>
        </is>
      </c>
      <c r="B1" s="2" t="inlineStr">
        <is>
          <t>12 Months Ended</t>
        </is>
      </c>
    </row>
    <row r="2">
      <c r="B2" s="2" t="inlineStr">
        <is>
          <t>Jun. 30, 2021</t>
        </is>
      </c>
      <c r="C2" s="2" t="inlineStr">
        <is>
          <t>Jun. 30, 2020</t>
        </is>
      </c>
    </row>
    <row r="3">
      <c r="A3" s="3" t="inlineStr">
        <is>
          <t>Accounting Policies [Abstract]</t>
        </is>
      </c>
    </row>
    <row r="4">
      <c r="A4" s="4" t="inlineStr">
        <is>
          <t>Net losses</t>
        </is>
      </c>
      <c r="B4" s="6" t="n">
        <v>10200000</v>
      </c>
      <c r="C4" s="6" t="n">
        <v>8900000</v>
      </c>
    </row>
    <row r="5">
      <c r="A5" s="4" t="inlineStr">
        <is>
          <t>Accumulated deficit</t>
        </is>
      </c>
      <c r="B5" s="5" t="n">
        <v>-74852470</v>
      </c>
      <c r="C5" s="6" t="n">
        <v>-64649381</v>
      </c>
    </row>
    <row r="6">
      <c r="A6" s="4" t="inlineStr">
        <is>
          <t>Cash and cash equivalents</t>
        </is>
      </c>
      <c r="B6" s="5" t="n">
        <v>7400000</v>
      </c>
    </row>
    <row r="7">
      <c r="A7" s="4" t="inlineStr">
        <is>
          <t>Net proceeds from private placement</t>
        </is>
      </c>
      <c r="B7" s="6" t="n">
        <v>1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80" customWidth="1" min="2" max="2"/>
    <col width="21" customWidth="1" min="3" max="3"/>
    <col width="21" customWidth="1" min="4" max="4"/>
  </cols>
  <sheetData>
    <row r="1">
      <c r="A1" s="1" t="inlineStr">
        <is>
          <t>Significant Accounting Policies (Details)</t>
        </is>
      </c>
      <c r="B1" s="2" t="inlineStr">
        <is>
          <t>12 Months Ended</t>
        </is>
      </c>
    </row>
    <row r="2">
      <c r="B2" s="2" t="inlineStr">
        <is>
          <t>Jun. 30, 2021USD ($)</t>
        </is>
      </c>
      <c r="C2" s="2" t="inlineStr">
        <is>
          <t>Jun. 30, 2020USD ($)</t>
        </is>
      </c>
      <c r="D2" s="2" t="inlineStr">
        <is>
          <t>Jul. 01, 2019USD ($)</t>
        </is>
      </c>
    </row>
    <row r="3">
      <c r="A3" s="3" t="inlineStr">
        <is>
          <t>Significant Accounting Policies (Details) [Line Items]</t>
        </is>
      </c>
    </row>
    <row r="4">
      <c r="A4" s="4" t="inlineStr">
        <is>
          <t>Deferred financing costs</t>
        </is>
      </c>
      <c r="B4" s="6" t="n">
        <v>112074</v>
      </c>
      <c r="C4" s="6" t="n">
        <v>290688</v>
      </c>
    </row>
    <row r="5">
      <c r="A5" s="4" t="inlineStr">
        <is>
          <t>Straight-line method percentage per annum</t>
        </is>
      </c>
      <c r="B5" s="4" t="inlineStr">
        <is>
          <t>30.00%</t>
        </is>
      </c>
    </row>
    <row r="6">
      <c r="A6" s="4" t="inlineStr">
        <is>
          <t>Estimated useful life</t>
        </is>
      </c>
      <c r="B6" s="4" t="inlineStr">
        <is>
          <t>18 years</t>
        </is>
      </c>
    </row>
    <row r="7">
      <c r="A7" s="4" t="inlineStr">
        <is>
          <t>Income tax positions, description</t>
        </is>
      </c>
      <c r="B7" s="4" t="inlineStr">
        <is>
          <t>Recognized income tax positions are measured at the largest amount that is greater than fifty percent likely
of being realized.</t>
        </is>
      </c>
    </row>
    <row r="8">
      <c r="A8" s="4" t="inlineStr">
        <is>
          <t>Number of operating segment</t>
        </is>
      </c>
      <c r="B8" s="5" t="n">
        <v>1</v>
      </c>
    </row>
    <row r="9">
      <c r="A9" s="4" t="inlineStr">
        <is>
          <t>Right-of-use assets</t>
        </is>
      </c>
      <c r="D9" s="6" t="n">
        <v>434660</v>
      </c>
    </row>
    <row r="10">
      <c r="A10" s="4" t="inlineStr">
        <is>
          <t>Lease liability</t>
        </is>
      </c>
      <c r="B10" s="6" t="n">
        <v>385057</v>
      </c>
      <c r="D10" s="5" t="n">
        <v>385057</v>
      </c>
    </row>
    <row r="11">
      <c r="A11" s="4" t="inlineStr">
        <is>
          <t>Office Premises [Member]</t>
        </is>
      </c>
    </row>
    <row r="12">
      <c r="A12" s="3" t="inlineStr">
        <is>
          <t>Significant Accounting Policies (Details) [Line Items]</t>
        </is>
      </c>
    </row>
    <row r="13">
      <c r="A13" s="4" t="inlineStr">
        <is>
          <t>Right-of-use assets</t>
        </is>
      </c>
      <c r="D13" s="5" t="n">
        <v>434660</v>
      </c>
    </row>
    <row r="14">
      <c r="A14" s="4" t="inlineStr">
        <is>
          <t>Prepaids and advances</t>
        </is>
      </c>
      <c r="D14" s="5" t="n">
        <v>48827</v>
      </c>
    </row>
    <row r="15">
      <c r="A15" s="4" t="inlineStr">
        <is>
          <t>Lease liability</t>
        </is>
      </c>
      <c r="D15" s="6" t="n">
        <v>3850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Jun. 30, 2020</t>
        </is>
      </c>
    </row>
    <row r="2">
      <c r="A2" s="3" t="inlineStr">
        <is>
          <t>Property, Plant and Equipment [Line Items]</t>
        </is>
      </c>
    </row>
    <row r="3">
      <c r="A3" s="4" t="inlineStr">
        <is>
          <t>Property and equipment, gross</t>
        </is>
      </c>
      <c r="B3" s="6" t="n">
        <v>549195</v>
      </c>
      <c r="C3" s="6" t="n">
        <v>520418</v>
      </c>
    </row>
    <row r="4">
      <c r="A4" s="4" t="inlineStr">
        <is>
          <t>Less: accumulated depreciation</t>
        </is>
      </c>
      <c r="B4" s="5" t="n">
        <v>-222600</v>
      </c>
      <c r="C4" s="5" t="n">
        <v>-116933</v>
      </c>
    </row>
    <row r="5">
      <c r="A5" s="4" t="inlineStr">
        <is>
          <t>Property and equipment, net</t>
        </is>
      </c>
      <c r="B5" s="5" t="n">
        <v>326595</v>
      </c>
      <c r="C5" s="5" t="n">
        <v>403485</v>
      </c>
    </row>
    <row r="6">
      <c r="A6" s="4" t="inlineStr">
        <is>
          <t>Right-of-Use Asset (lease) [Member]</t>
        </is>
      </c>
    </row>
    <row r="7">
      <c r="A7" s="3" t="inlineStr">
        <is>
          <t>Property, Plant and Equipment [Line Items]</t>
        </is>
      </c>
    </row>
    <row r="8">
      <c r="A8" s="4" t="inlineStr">
        <is>
          <t>Property and equipment, gross</t>
        </is>
      </c>
      <c r="B8" s="5" t="n">
        <v>439321</v>
      </c>
      <c r="C8" s="5" t="n">
        <v>417405</v>
      </c>
    </row>
    <row r="9">
      <c r="A9" s="4" t="inlineStr">
        <is>
          <t>Equipment [Member]</t>
        </is>
      </c>
    </row>
    <row r="10">
      <c r="A10" s="3" t="inlineStr">
        <is>
          <t>Property, Plant and Equipment [Line Items]</t>
        </is>
      </c>
    </row>
    <row r="11">
      <c r="A11" s="4" t="inlineStr">
        <is>
          <t>Property and equipment, gross</t>
        </is>
      </c>
      <c r="B11" s="5" t="n">
        <v>66888</v>
      </c>
      <c r="C11" s="5" t="n">
        <v>62853</v>
      </c>
    </row>
    <row r="12">
      <c r="A12" s="4" t="inlineStr">
        <is>
          <t>Leasehold Improvements [Member]</t>
        </is>
      </c>
    </row>
    <row r="13">
      <c r="A13" s="3" t="inlineStr">
        <is>
          <t>Property, Plant and Equipment [Line Items]</t>
        </is>
      </c>
    </row>
    <row r="14">
      <c r="A14" s="4" t="inlineStr">
        <is>
          <t>Property and equipment, gross</t>
        </is>
      </c>
      <c r="B14" s="6" t="n">
        <v>42986</v>
      </c>
      <c r="C14" s="6" t="n">
        <v>40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Net (Details) - USD ($)</t>
        </is>
      </c>
      <c r="B1" s="2" t="inlineStr">
        <is>
          <t>12 Months Ended</t>
        </is>
      </c>
    </row>
    <row r="2">
      <c r="B2" s="2" t="inlineStr">
        <is>
          <t>Jun. 30, 2021</t>
        </is>
      </c>
      <c r="C2" s="2" t="inlineStr">
        <is>
          <t>Jun. 30, 2020</t>
        </is>
      </c>
    </row>
    <row r="3">
      <c r="A3" s="3" t="inlineStr">
        <is>
          <t>Intangible Assets, Net (Details) [Line Items]</t>
        </is>
      </c>
    </row>
    <row r="4">
      <c r="A4" s="4" t="inlineStr">
        <is>
          <t>Estimated useful life</t>
        </is>
      </c>
      <c r="B4" s="4" t="inlineStr">
        <is>
          <t>18 years</t>
        </is>
      </c>
    </row>
    <row r="5">
      <c r="A5" s="4" t="inlineStr">
        <is>
          <t>Estimated remaining useful life</t>
        </is>
      </c>
      <c r="B5" s="4" t="inlineStr">
        <is>
          <t>18 years</t>
        </is>
      </c>
    </row>
    <row r="6">
      <c r="A6" s="4" t="inlineStr">
        <is>
          <t>Amortization expense on intangible assets</t>
        </is>
      </c>
      <c r="B6" s="6" t="n">
        <v>99723</v>
      </c>
      <c r="C6" s="6" t="n">
        <v>87586</v>
      </c>
    </row>
    <row r="7">
      <c r="A7" s="4" t="inlineStr">
        <is>
          <t>Intellectual property [Member]</t>
        </is>
      </c>
    </row>
    <row r="8">
      <c r="A8" s="3" t="inlineStr">
        <is>
          <t>Intangible Assets, Net (Details) [Line Items]</t>
        </is>
      </c>
    </row>
    <row r="9">
      <c r="A9" s="4" t="inlineStr">
        <is>
          <t>Estimated remaining useful life</t>
        </is>
      </c>
      <c r="B9" s="4" t="inlineStr">
        <is>
          <t>11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1</t>
        </is>
      </c>
      <c r="C1" s="2" t="inlineStr">
        <is>
          <t>Jun. 30, 2020</t>
        </is>
      </c>
    </row>
    <row r="2">
      <c r="A2" s="3" t="inlineStr">
        <is>
          <t>Schedule of intangible assets [Abstract]</t>
        </is>
      </c>
    </row>
    <row r="3">
      <c r="A3" s="4" t="inlineStr">
        <is>
          <t>Intellectual property</t>
        </is>
      </c>
      <c r="B3" s="6" t="n">
        <v>1736420</v>
      </c>
      <c r="C3" s="6" t="n">
        <v>1622255</v>
      </c>
    </row>
    <row r="4">
      <c r="A4" s="4" t="inlineStr">
        <is>
          <t>Less: accumulated amortization</t>
        </is>
      </c>
      <c r="B4" s="5" t="n">
        <v>-674723</v>
      </c>
      <c r="C4" s="5" t="n">
        <v>-535600</v>
      </c>
    </row>
    <row r="5">
      <c r="A5" s="4" t="inlineStr">
        <is>
          <t>Intangible assets, net</t>
        </is>
      </c>
      <c r="B5" s="6" t="n">
        <v>1061697</v>
      </c>
      <c r="C5" s="6" t="n">
        <v>1086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Intangible Assets, Net (Details) - Schedule of amortization expense</t>
        </is>
      </c>
      <c r="B1" s="2" t="inlineStr">
        <is>
          <t>Jun. 30, 2021USD ($)</t>
        </is>
      </c>
    </row>
    <row r="2">
      <c r="A2" s="3" t="inlineStr">
        <is>
          <t>Schedule of amortization expense [Abstract]</t>
        </is>
      </c>
    </row>
    <row r="3">
      <c r="A3" s="4" t="inlineStr">
        <is>
          <t>2022</t>
        </is>
      </c>
      <c r="B3" s="6" t="n">
        <v>96468</v>
      </c>
    </row>
    <row r="4">
      <c r="A4" s="4" t="inlineStr">
        <is>
          <t>2023</t>
        </is>
      </c>
      <c r="B4" s="5" t="n">
        <v>96468</v>
      </c>
    </row>
    <row r="5">
      <c r="A5" s="4" t="inlineStr">
        <is>
          <t>2024</t>
        </is>
      </c>
      <c r="B5" s="5" t="n">
        <v>96468</v>
      </c>
    </row>
    <row r="6">
      <c r="A6" s="4" t="inlineStr">
        <is>
          <t>2025</t>
        </is>
      </c>
      <c r="B6" s="5" t="n">
        <v>96468</v>
      </c>
    </row>
    <row r="7">
      <c r="A7" s="4" t="inlineStr">
        <is>
          <t>2026</t>
        </is>
      </c>
      <c r="B7" s="5" t="n">
        <v>96468</v>
      </c>
    </row>
    <row r="8">
      <c r="A8" s="4" t="inlineStr">
        <is>
          <t>Total</t>
        </is>
      </c>
      <c r="B8" s="6" t="n">
        <v>482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1</t>
        </is>
      </c>
      <c r="C2" s="2" t="inlineStr">
        <is>
          <t>Jun. 30, 2020</t>
        </is>
      </c>
    </row>
    <row r="3">
      <c r="A3" s="3" t="inlineStr">
        <is>
          <t>Operating Expenses</t>
        </is>
      </c>
    </row>
    <row r="4">
      <c r="A4" s="4" t="inlineStr">
        <is>
          <t>Research and development and patents</t>
        </is>
      </c>
      <c r="B4" s="6" t="n">
        <v>5338084</v>
      </c>
      <c r="C4" s="6" t="n">
        <v>5811266</v>
      </c>
    </row>
    <row r="5">
      <c r="A5" s="4" t="inlineStr">
        <is>
          <t>General and administrative</t>
        </is>
      </c>
      <c r="B5" s="5" t="n">
        <v>4479333</v>
      </c>
      <c r="C5" s="5" t="n">
        <v>3227167</v>
      </c>
    </row>
    <row r="6">
      <c r="A6" s="4" t="inlineStr">
        <is>
          <t>Amortization and depreciation</t>
        </is>
      </c>
      <c r="B6" s="5" t="n">
        <v>120866</v>
      </c>
      <c r="C6" s="5" t="n">
        <v>112429</v>
      </c>
    </row>
    <row r="7">
      <c r="A7" s="4" t="inlineStr">
        <is>
          <t>Total operating expenses</t>
        </is>
      </c>
      <c r="B7" s="5" t="n">
        <v>9938283</v>
      </c>
      <c r="C7" s="5" t="n">
        <v>9150862</v>
      </c>
    </row>
    <row r="8">
      <c r="A8" s="3" t="inlineStr">
        <is>
          <t>Other Income (Loss)</t>
        </is>
      </c>
    </row>
    <row r="9">
      <c r="A9" s="4" t="inlineStr">
        <is>
          <t>Interest income</t>
        </is>
      </c>
      <c r="B9" s="5" t="n">
        <v>16017</v>
      </c>
      <c r="C9" s="5" t="n">
        <v>129526</v>
      </c>
    </row>
    <row r="10">
      <c r="A10" s="4" t="inlineStr">
        <is>
          <t>Finance expense</t>
        </is>
      </c>
      <c r="B10" s="5" t="n">
        <v>-360350</v>
      </c>
      <c r="C10" s="4" t="inlineStr">
        <is>
          <t xml:space="preserve"> </t>
        </is>
      </c>
    </row>
    <row r="11">
      <c r="A11" s="4" t="inlineStr">
        <is>
          <t>Unrealized gain on derivative warrants liability</t>
        </is>
      </c>
      <c r="B11" s="5" t="n">
        <v>242628</v>
      </c>
      <c r="C11" s="4" t="inlineStr">
        <is>
          <t xml:space="preserve"> </t>
        </is>
      </c>
    </row>
    <row r="12">
      <c r="A12" s="4" t="inlineStr">
        <is>
          <t>Foreign exchange (loss) gain</t>
        </is>
      </c>
      <c r="B12" s="5" t="n">
        <v>-163101</v>
      </c>
      <c r="C12" s="5" t="n">
        <v>82187</v>
      </c>
    </row>
    <row r="13">
      <c r="A13" s="4" t="inlineStr">
        <is>
          <t>Net loss for the period</t>
        </is>
      </c>
      <c r="B13" s="5" t="n">
        <v>-10203089</v>
      </c>
      <c r="C13" s="5" t="n">
        <v>-8939149</v>
      </c>
    </row>
    <row r="14">
      <c r="A14" s="3" t="inlineStr">
        <is>
          <t>Other Comprehensive Loss</t>
        </is>
      </c>
    </row>
    <row r="15">
      <c r="A15" s="4" t="inlineStr">
        <is>
          <t>Foreign currency translation gain (loss)</t>
        </is>
      </c>
      <c r="B15" s="5" t="n">
        <v>430443</v>
      </c>
      <c r="C15" s="5" t="n">
        <v>-419838</v>
      </c>
    </row>
    <row r="16">
      <c r="A16" s="4" t="inlineStr">
        <is>
          <t>Total comprehensive loss for the period</t>
        </is>
      </c>
      <c r="B16" s="6" t="n">
        <v>-9772646</v>
      </c>
      <c r="C16" s="6" t="n">
        <v>-9358987</v>
      </c>
    </row>
    <row r="17">
      <c r="A17" s="3" t="inlineStr">
        <is>
          <t>Net loss per share for the year</t>
        </is>
      </c>
    </row>
    <row r="18">
      <c r="A18" s="4" t="inlineStr">
        <is>
          <t>Basic and diluted (in Dollars per share)</t>
        </is>
      </c>
      <c r="B18" s="7" t="n">
        <v>-1.52</v>
      </c>
      <c r="C18" s="7" t="n">
        <v>-1.71</v>
      </c>
    </row>
    <row r="19">
      <c r="A19" s="3" t="inlineStr">
        <is>
          <t>Weighted average outstanding common shares</t>
        </is>
      </c>
    </row>
    <row r="20">
      <c r="A20" s="4" t="inlineStr">
        <is>
          <t>Basic and diluted (in Shares)</t>
        </is>
      </c>
      <c r="B20" s="5" t="n">
        <v>6719830</v>
      </c>
      <c r="C20" s="5" t="n">
        <v>5220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1</t>
        </is>
      </c>
      <c r="C1" s="2" t="inlineStr">
        <is>
          <t>Jun. 30, 2020</t>
        </is>
      </c>
    </row>
    <row r="2">
      <c r="A2" s="3" t="inlineStr">
        <is>
          <t>Schedule of accounts payable and accrued liabilities [Abstract]</t>
        </is>
      </c>
    </row>
    <row r="3">
      <c r="A3" s="4" t="inlineStr">
        <is>
          <t>Trade payables</t>
        </is>
      </c>
      <c r="B3" s="6" t="n">
        <v>775129</v>
      </c>
      <c r="C3" s="6" t="n">
        <v>706516</v>
      </c>
    </row>
    <row r="4">
      <c r="A4" s="4" t="inlineStr">
        <is>
          <t>Accrued research and development expenses</t>
        </is>
      </c>
      <c r="B4" s="5" t="n">
        <v>309901</v>
      </c>
      <c r="C4" s="5" t="n">
        <v>193119</v>
      </c>
    </row>
    <row r="5">
      <c r="A5" s="4" t="inlineStr">
        <is>
          <t>Employee compensation, benefits and related accruals</t>
        </is>
      </c>
      <c r="B5" s="5" t="n">
        <v>880207</v>
      </c>
      <c r="C5" s="5" t="n">
        <v>536231</v>
      </c>
    </row>
    <row r="6">
      <c r="A6" s="4" t="inlineStr">
        <is>
          <t>Accrued general and administrative expenses</t>
        </is>
      </c>
      <c r="B6" s="5" t="n">
        <v>169641</v>
      </c>
      <c r="C6" s="5" t="n">
        <v>171437</v>
      </c>
    </row>
    <row r="7">
      <c r="A7" s="4" t="inlineStr">
        <is>
          <t>Accounts payable and accrued liabilities</t>
        </is>
      </c>
      <c r="B7" s="6" t="n">
        <v>2134878</v>
      </c>
      <c r="C7" s="6" t="n">
        <v>1607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s Liability (Details) - Schedule of reconciliation of changes in fair value of derivative warrants liability - USD ($)</t>
        </is>
      </c>
      <c r="B1" s="2" t="inlineStr">
        <is>
          <t>6 Months Ended</t>
        </is>
      </c>
    </row>
    <row r="2">
      <c r="B2" s="2" t="inlineStr">
        <is>
          <t>Jun. 30, 2021</t>
        </is>
      </c>
      <c r="C2" s="2" t="inlineStr">
        <is>
          <t>Dec. 31, 2020</t>
        </is>
      </c>
    </row>
    <row r="3">
      <c r="A3" s="3" t="inlineStr">
        <is>
          <t>Schedule of reconciliation of changes in fair value of derivative warrants liability [Abstract]</t>
        </is>
      </c>
    </row>
    <row r="4">
      <c r="A4" s="4" t="inlineStr">
        <is>
          <t>Derivative warrants liability</t>
        </is>
      </c>
      <c r="B4" s="6" t="n">
        <v>1763980</v>
      </c>
      <c r="C4" s="4" t="inlineStr">
        <is>
          <t xml:space="preserve"> </t>
        </is>
      </c>
    </row>
    <row r="5">
      <c r="A5" s="4" t="inlineStr">
        <is>
          <t>Reclassification upon change of functional currency</t>
        </is>
      </c>
      <c r="B5" s="5" t="n">
        <v>-1763980</v>
      </c>
    </row>
    <row r="6">
      <c r="A6" s="4" t="inlineStr">
        <is>
          <t>Fair value of warrants issued</t>
        </is>
      </c>
      <c r="C6" s="5" t="n">
        <v>1958000</v>
      </c>
    </row>
    <row r="7">
      <c r="A7" s="4" t="inlineStr">
        <is>
          <t>Unrealized gain included in net loss</t>
        </is>
      </c>
      <c r="C7" s="5" t="n">
        <v>-242628</v>
      </c>
    </row>
    <row r="8">
      <c r="A8" s="4" t="inlineStr">
        <is>
          <t>Translation effect</t>
        </is>
      </c>
      <c r="C8" s="5" t="n">
        <v>48608</v>
      </c>
    </row>
    <row r="9">
      <c r="A9" s="4" t="inlineStr">
        <is>
          <t>Derivative warrants liability</t>
        </is>
      </c>
      <c r="B9" s="4" t="inlineStr">
        <is>
          <t xml:space="preserve"> </t>
        </is>
      </c>
      <c r="C9" s="6" t="n">
        <v>17639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7" customWidth="1" min="2" max="2"/>
    <col width="80" customWidth="1" min="3" max="3"/>
  </cols>
  <sheetData>
    <row r="1">
      <c r="A1" s="1" t="inlineStr">
        <is>
          <t>Share Capital and Reserves (Details)</t>
        </is>
      </c>
      <c r="B1" s="2" t="inlineStr">
        <is>
          <t>Feb. 12, 2021USD ($)$ / sharesshares</t>
        </is>
      </c>
      <c r="C1" s="2" t="inlineStr">
        <is>
          <t>Nov. 16, 2020USD ($)$ / sharesshares</t>
        </is>
      </c>
    </row>
    <row r="2">
      <c r="A2" s="3" t="inlineStr">
        <is>
          <t>Share Capital and Reserves (Details) [Line Items]</t>
        </is>
      </c>
    </row>
    <row r="3">
      <c r="A3" s="4" t="inlineStr">
        <is>
          <t>Common shares issued (in Shares) | shares</t>
        </is>
      </c>
      <c r="B3" s="5" t="n">
        <v>1050000</v>
      </c>
      <c r="C3" s="5" t="n">
        <v>1780000</v>
      </c>
    </row>
    <row r="4">
      <c r="A4" s="4" t="inlineStr">
        <is>
          <t>Gross proceeds from warrants</t>
        </is>
      </c>
      <c r="B4" s="6" t="n">
        <v>4462500</v>
      </c>
      <c r="C4" s="6" t="n">
        <v>8010000</v>
      </c>
    </row>
    <row r="5">
      <c r="A5" s="4" t="inlineStr">
        <is>
          <t>Transaction costs allocated to common shares</t>
        </is>
      </c>
      <c r="B5" s="5" t="n">
        <v>337852</v>
      </c>
      <c r="C5" s="5" t="n">
        <v>1109128</v>
      </c>
    </row>
    <row r="6">
      <c r="A6" s="4" t="inlineStr">
        <is>
          <t>Transaction costs allocated to warrants</t>
        </is>
      </c>
      <c r="C6" s="6" t="n">
        <v>360350</v>
      </c>
    </row>
    <row r="7">
      <c r="A7" s="4" t="inlineStr">
        <is>
          <t>Transaction costs allocated to additional paid-in capital</t>
        </is>
      </c>
      <c r="B7" s="6" t="n">
        <v>170798</v>
      </c>
    </row>
    <row r="8">
      <c r="A8" s="4" t="inlineStr">
        <is>
          <t>Share purchase warrants, description</t>
        </is>
      </c>
      <c r="C8" s="4" t="inlineStr">
        <is>
          <t xml:space="preserve">A total of 910,297 share purchase
warrants issued in January 2018 and June 2018 expired in July 2019 and June 2020, respectively, and were exercisable in Canadian dollars
(United States dollar amounts for exercise price and aggregate intrinsic value are calculated using prevailing rates as at June 30, 2020).
Each warrant entitled the holders thereof the right to purchase one common share. </t>
        </is>
      </c>
    </row>
    <row r="9">
      <c r="A9" s="4" t="inlineStr">
        <is>
          <t>Warrants issued (in Shares) | shares</t>
        </is>
      </c>
      <c r="C9" s="5" t="n">
        <v>1780000</v>
      </c>
    </row>
    <row r="10">
      <c r="A10" s="4" t="inlineStr">
        <is>
          <t>Warrants exercise price (in Dollars per share) | $ / shares</t>
        </is>
      </c>
      <c r="B10" s="7" t="n">
        <v>4.85</v>
      </c>
      <c r="C10" s="7" t="n">
        <v>5.11</v>
      </c>
    </row>
    <row r="11">
      <c r="A11" s="4" t="inlineStr">
        <is>
          <t>Warrants exercisable expire term</t>
        </is>
      </c>
      <c r="C11" s="4" t="inlineStr">
        <is>
          <t>6 years</t>
        </is>
      </c>
    </row>
    <row r="12">
      <c r="A12" s="4" t="inlineStr">
        <is>
          <t>IPO warrant issue (in Shares) | shares</t>
        </is>
      </c>
      <c r="B12" s="5" t="n">
        <v>693000</v>
      </c>
    </row>
    <row r="13">
      <c r="A13" s="4" t="inlineStr">
        <is>
          <t>Warrants exercisable term</t>
        </is>
      </c>
      <c r="B13" s="4" t="inlineStr">
        <is>
          <t>6 months</t>
        </is>
      </c>
    </row>
    <row r="14">
      <c r="A14" s="4" t="inlineStr">
        <is>
          <t>Warrants expiry term</t>
        </is>
      </c>
      <c r="B14" s="4" t="inlineStr">
        <is>
          <t>5 years 6 months</t>
        </is>
      </c>
    </row>
    <row r="15">
      <c r="A15" s="4" t="inlineStr">
        <is>
          <t>Warrant [Member]</t>
        </is>
      </c>
    </row>
    <row r="16">
      <c r="A16" s="3" t="inlineStr">
        <is>
          <t>Share Capital and Reserves (Details) [Line Items]</t>
        </is>
      </c>
    </row>
    <row r="17">
      <c r="A17" s="4" t="inlineStr">
        <is>
          <t>Ratio of warrants to purchase common shares</t>
        </is>
      </c>
      <c r="B17" s="8" t="n">
        <v>0.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37" customWidth="1" min="2" max="2"/>
  </cols>
  <sheetData>
    <row r="1">
      <c r="A1" s="1" t="inlineStr">
        <is>
          <t>Share Capital and Reserves (Details) - Schedule of common shares</t>
        </is>
      </c>
      <c r="B1" s="2" t="inlineStr">
        <is>
          <t>12 Months Ended</t>
        </is>
      </c>
    </row>
    <row r="2">
      <c r="B2" s="2" t="inlineStr">
        <is>
          <t>Jun. 30, 2021USD ($)$ / sharesshares</t>
        </is>
      </c>
    </row>
    <row r="3">
      <c r="A3" s="4" t="inlineStr">
        <is>
          <t>Public offering [Member]</t>
        </is>
      </c>
    </row>
    <row r="4">
      <c r="A4" s="3" t="inlineStr">
        <is>
          <t>Share Capital and Reserves (Details) - Schedule of common shares [Line Items]</t>
        </is>
      </c>
    </row>
    <row r="5">
      <c r="A5" s="4" t="inlineStr">
        <is>
          <t>Number of shares (in Shares) | shares</t>
        </is>
      </c>
      <c r="B5" s="5" t="n">
        <v>1780000</v>
      </c>
    </row>
    <row r="6">
      <c r="A6" s="4" t="inlineStr">
        <is>
          <t>Issue Price (in Dollars per share) | $ / shares</t>
        </is>
      </c>
      <c r="B6" s="7" t="n">
        <v>4.5</v>
      </c>
    </row>
    <row r="7">
      <c r="A7" s="4" t="inlineStr">
        <is>
          <t>Total</t>
        </is>
      </c>
      <c r="B7" s="6" t="n">
        <v>8010000</v>
      </c>
    </row>
    <row r="8">
      <c r="A8" s="4" t="inlineStr">
        <is>
          <t>Share issuance costs</t>
        </is>
      </c>
      <c r="B8" s="5" t="n">
        <v>-1109128</v>
      </c>
    </row>
    <row r="9">
      <c r="A9" s="4" t="inlineStr">
        <is>
          <t>Public offering [Member] | Allocated to Additional Paid-in Capital [Member]</t>
        </is>
      </c>
    </row>
    <row r="10">
      <c r="A10" s="3" t="inlineStr">
        <is>
          <t>Share Capital and Reserves (Details) - Schedule of common shares [Line Items]</t>
        </is>
      </c>
    </row>
    <row r="11">
      <c r="A11" s="4" t="inlineStr">
        <is>
          <t>Total</t>
        </is>
      </c>
      <c r="B11" s="5" t="n">
        <v>-1958000</v>
      </c>
    </row>
    <row r="12">
      <c r="A12" s="4" t="inlineStr">
        <is>
          <t>Public offering [Member] | Common Shares [Member]</t>
        </is>
      </c>
    </row>
    <row r="13">
      <c r="A13" s="3" t="inlineStr">
        <is>
          <t>Share Capital and Reserves (Details) - Schedule of common shares [Line Items]</t>
        </is>
      </c>
    </row>
    <row r="14">
      <c r="A14" s="4" t="inlineStr">
        <is>
          <t>Total</t>
        </is>
      </c>
      <c r="B14" s="6" t="n">
        <v>6052000</v>
      </c>
    </row>
    <row r="15">
      <c r="A15" s="4" t="inlineStr">
        <is>
          <t>Private placement [Member]</t>
        </is>
      </c>
    </row>
    <row r="16">
      <c r="A16" s="3" t="inlineStr">
        <is>
          <t>Share Capital and Reserves (Details) - Schedule of common shares [Line Items]</t>
        </is>
      </c>
    </row>
    <row r="17">
      <c r="A17" s="4" t="inlineStr">
        <is>
          <t>Number of shares (in Shares) | shares</t>
        </is>
      </c>
      <c r="B17" s="5" t="n">
        <v>1050000</v>
      </c>
    </row>
    <row r="18">
      <c r="A18" s="4" t="inlineStr">
        <is>
          <t>Issue Price (in Dollars per share) | $ / shares</t>
        </is>
      </c>
      <c r="B18" s="7" t="n">
        <v>4.25</v>
      </c>
    </row>
    <row r="19">
      <c r="A19" s="4" t="inlineStr">
        <is>
          <t>Total</t>
        </is>
      </c>
      <c r="B19" s="6" t="n">
        <v>4462500</v>
      </c>
    </row>
    <row r="20">
      <c r="A20" s="4" t="inlineStr">
        <is>
          <t>Share issuance costs</t>
        </is>
      </c>
      <c r="B20" s="5" t="n">
        <v>-337852</v>
      </c>
    </row>
    <row r="21">
      <c r="A21" s="4" t="inlineStr">
        <is>
          <t>Private placement [Member] | Allocated to Additional Paid-in Capital [Member]</t>
        </is>
      </c>
    </row>
    <row r="22">
      <c r="A22" s="3" t="inlineStr">
        <is>
          <t>Share Capital and Reserves (Details) - Schedule of common shares [Line Items]</t>
        </is>
      </c>
    </row>
    <row r="23">
      <c r="A23" s="4" t="inlineStr">
        <is>
          <t>Total</t>
        </is>
      </c>
      <c r="B23" s="5" t="n">
        <v>-1545343</v>
      </c>
    </row>
    <row r="24">
      <c r="A24" s="4" t="inlineStr">
        <is>
          <t>Private placement [Member] | Common Shares [Member]</t>
        </is>
      </c>
    </row>
    <row r="25">
      <c r="A25" s="3" t="inlineStr">
        <is>
          <t>Share Capital and Reserves (Details) - Schedule of common shares [Line Items]</t>
        </is>
      </c>
    </row>
    <row r="26">
      <c r="A26" s="4" t="inlineStr">
        <is>
          <t>Total</t>
        </is>
      </c>
      <c r="B26" s="6" t="n">
        <v>29171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hare Capital and Reserves (Details) - Schedule of changes in share purchase warrants</t>
        </is>
      </c>
      <c r="B1" s="2" t="inlineStr">
        <is>
          <t>12 Months Ended</t>
        </is>
      </c>
    </row>
    <row r="2">
      <c r="B2" s="2" t="inlineStr">
        <is>
          <t>Jun. 30, 2021USD ($)$ / sharesshares</t>
        </is>
      </c>
      <c r="C2" s="2" t="inlineStr">
        <is>
          <t>Jun. 30, 2021CAD ($)$ / sharesshares</t>
        </is>
      </c>
      <c r="D2" s="2" t="inlineStr">
        <is>
          <t>Jun. 30, 2020USD ($)$ / sharesshares</t>
        </is>
      </c>
      <c r="E2" s="2" t="inlineStr">
        <is>
          <t>Jun. 30, 2020CAD ($)$ / sharesshares</t>
        </is>
      </c>
    </row>
    <row r="3">
      <c r="A3" s="3" t="inlineStr">
        <is>
          <t>Schedule of changes in share purchase warrants [Abstract]</t>
        </is>
      </c>
    </row>
    <row r="4">
      <c r="A4" s="4" t="inlineStr">
        <is>
          <t>Number of balance at beginning</t>
        </is>
      </c>
      <c r="B4" s="4" t="inlineStr">
        <is>
          <t xml:space="preserve"> </t>
        </is>
      </c>
      <c r="C4" s="4" t="inlineStr">
        <is>
          <t xml:space="preserve"> </t>
        </is>
      </c>
      <c r="D4" s="5" t="n">
        <v>910297</v>
      </c>
      <c r="E4" s="5" t="n">
        <v>910297</v>
      </c>
    </row>
    <row r="5">
      <c r="A5" s="4" t="inlineStr">
        <is>
          <t>Weighted Average Share Price balance at beginning | (per share)</t>
        </is>
      </c>
      <c r="B5" s="4" t="inlineStr">
        <is>
          <t xml:space="preserve"> </t>
        </is>
      </c>
      <c r="C5" s="4" t="inlineStr">
        <is>
          <t xml:space="preserve"> </t>
        </is>
      </c>
      <c r="D5" s="7" t="n">
        <v>31.52</v>
      </c>
      <c r="E5" s="7" t="n">
        <v>41.25</v>
      </c>
    </row>
    <row r="6">
      <c r="A6" s="4" t="inlineStr">
        <is>
          <t>Aggregate Intrinsic Value at beginning</t>
        </is>
      </c>
      <c r="B6" s="4" t="inlineStr">
        <is>
          <t xml:space="preserve"> </t>
        </is>
      </c>
      <c r="C6" s="4" t="inlineStr">
        <is>
          <t xml:space="preserve"> </t>
        </is>
      </c>
      <c r="D6" s="4" t="inlineStr">
        <is>
          <t xml:space="preserve"> </t>
        </is>
      </c>
      <c r="E6" s="4" t="inlineStr">
        <is>
          <t xml:space="preserve"> </t>
        </is>
      </c>
    </row>
    <row r="7">
      <c r="A7" s="4" t="inlineStr">
        <is>
          <t>Number of granted</t>
        </is>
      </c>
      <c r="B7" s="5" t="n">
        <v>2473000</v>
      </c>
      <c r="C7" s="5" t="n">
        <v>2473000</v>
      </c>
    </row>
    <row r="8">
      <c r="A8" s="4" t="inlineStr">
        <is>
          <t>Weighted Average Share Price granted | (per share)</t>
        </is>
      </c>
      <c r="B8" s="7" t="n">
        <v>5.04</v>
      </c>
      <c r="C8" s="4" t="inlineStr">
        <is>
          <t xml:space="preserve"> </t>
        </is>
      </c>
    </row>
    <row r="9">
      <c r="A9" s="4" t="inlineStr">
        <is>
          <t>Aggregate Intrinsic Value granted</t>
        </is>
      </c>
      <c r="B9" s="4" t="inlineStr">
        <is>
          <t xml:space="preserve"> </t>
        </is>
      </c>
      <c r="C9" s="4" t="inlineStr">
        <is>
          <t xml:space="preserve"> </t>
        </is>
      </c>
    </row>
    <row r="10">
      <c r="A10" s="4" t="inlineStr">
        <is>
          <t>Number of expired</t>
        </is>
      </c>
      <c r="D10" s="5" t="n">
        <v>-910297</v>
      </c>
      <c r="E10" s="5" t="n">
        <v>-910297</v>
      </c>
    </row>
    <row r="11">
      <c r="A11" s="4" t="inlineStr">
        <is>
          <t>Weighted Average Share Price expired | (per share)</t>
        </is>
      </c>
      <c r="D11" s="7" t="n">
        <v>31.52</v>
      </c>
      <c r="E11" s="7" t="n">
        <v>41.25</v>
      </c>
    </row>
    <row r="12">
      <c r="A12" s="4" t="inlineStr">
        <is>
          <t>Aggregate Intrinsic Value expired</t>
        </is>
      </c>
      <c r="D12" s="4" t="inlineStr">
        <is>
          <t xml:space="preserve"> </t>
        </is>
      </c>
      <c r="E12" s="4" t="inlineStr">
        <is>
          <t xml:space="preserve"> </t>
        </is>
      </c>
    </row>
    <row r="13">
      <c r="A13" s="4" t="inlineStr">
        <is>
          <t>Number of balance at ending</t>
        </is>
      </c>
      <c r="B13" s="5" t="n">
        <v>2473000</v>
      </c>
      <c r="C13" s="5" t="n">
        <v>2473000</v>
      </c>
      <c r="D13" s="4" t="inlineStr">
        <is>
          <t xml:space="preserve"> </t>
        </is>
      </c>
      <c r="E13" s="4" t="inlineStr">
        <is>
          <t xml:space="preserve"> </t>
        </is>
      </c>
    </row>
    <row r="14">
      <c r="A14" s="4" t="inlineStr">
        <is>
          <t>Weighted Average Share Price balance at ending | (per share)</t>
        </is>
      </c>
      <c r="B14" s="7" t="n">
        <v>5.04</v>
      </c>
      <c r="C14" s="4" t="inlineStr">
        <is>
          <t xml:space="preserve"> </t>
        </is>
      </c>
      <c r="D14" s="4" t="inlineStr">
        <is>
          <t xml:space="preserve"> </t>
        </is>
      </c>
      <c r="E14" s="4" t="inlineStr">
        <is>
          <t xml:space="preserve"> </t>
        </is>
      </c>
    </row>
    <row r="15">
      <c r="A15" s="4" t="inlineStr">
        <is>
          <t>Aggregate Intrinsic Value balance at ending</t>
        </is>
      </c>
      <c r="B15" s="4" t="inlineStr">
        <is>
          <t xml:space="preserve"> </t>
        </is>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5" customWidth="1" min="2" max="2"/>
    <col width="37" customWidth="1" min="3" max="3"/>
    <col width="27" customWidth="1" min="4" max="4"/>
    <col width="30" customWidth="1" min="5" max="5"/>
  </cols>
  <sheetData>
    <row r="1">
      <c r="A1" s="1" t="inlineStr">
        <is>
          <t>Share-Based Payments (Details)</t>
        </is>
      </c>
      <c r="B1" s="2" t="inlineStr">
        <is>
          <t>1 Months Ended</t>
        </is>
      </c>
      <c r="C1" s="2" t="inlineStr">
        <is>
          <t>12 Months Ended</t>
        </is>
      </c>
    </row>
    <row r="2">
      <c r="B2" s="2" t="inlineStr">
        <is>
          <t>Mar. 24, 2017</t>
        </is>
      </c>
      <c r="C2" s="2" t="inlineStr">
        <is>
          <t>Jun. 30, 2021USD ($)$ / sharesshares</t>
        </is>
      </c>
      <c r="D2" s="2" t="inlineStr">
        <is>
          <t>Jun. 30, 2020USD ($)shares</t>
        </is>
      </c>
      <c r="E2" s="2" t="inlineStr">
        <is>
          <t>Jun. 30, 2020$ / sharesshares</t>
        </is>
      </c>
    </row>
    <row r="3">
      <c r="A3" s="3" t="inlineStr">
        <is>
          <t>Share-Based Payments (Details) [Line Items]</t>
        </is>
      </c>
    </row>
    <row r="4">
      <c r="A4" s="4" t="inlineStr">
        <is>
          <t>Issued and outstanding, percentage</t>
        </is>
      </c>
      <c r="B4" s="4" t="inlineStr">
        <is>
          <t>20.00%</t>
        </is>
      </c>
    </row>
    <row r="5">
      <c r="A5" s="4" t="inlineStr">
        <is>
          <t>Options shares (in Shares) | shares</t>
        </is>
      </c>
      <c r="C5" s="5" t="n">
        <v>493387</v>
      </c>
      <c r="D5" s="5" t="n">
        <v>455507</v>
      </c>
      <c r="E5" s="5" t="n">
        <v>455507</v>
      </c>
    </row>
    <row r="6">
      <c r="A6" s="4" t="inlineStr">
        <is>
          <t>Weighted average fair value per share | (per share)</t>
        </is>
      </c>
      <c r="C6" s="7" t="n">
        <v>1.96</v>
      </c>
      <c r="E6" s="7" t="n">
        <v>6.08</v>
      </c>
    </row>
    <row r="7">
      <c r="A7" s="4" t="inlineStr">
        <is>
          <t>Weighted average risk-free interest rate</t>
        </is>
      </c>
      <c r="C7" s="4" t="inlineStr">
        <is>
          <t>0.27%</t>
        </is>
      </c>
      <c r="D7" s="4" t="inlineStr">
        <is>
          <t>1.51%</t>
        </is>
      </c>
    </row>
    <row r="8">
      <c r="A8" s="4" t="inlineStr">
        <is>
          <t>Weighted average expected life</t>
        </is>
      </c>
      <c r="C8" s="4" t="inlineStr">
        <is>
          <t>3 years 2 months 12 days</t>
        </is>
      </c>
      <c r="D8" s="4" t="inlineStr">
        <is>
          <t>3 years 3 months 18 days</t>
        </is>
      </c>
    </row>
    <row r="9">
      <c r="A9" s="4" t="inlineStr">
        <is>
          <t>Weighted average volatility rate</t>
        </is>
      </c>
      <c r="C9" s="4" t="inlineStr">
        <is>
          <t>105.88%</t>
        </is>
      </c>
      <c r="D9" s="4" t="inlineStr">
        <is>
          <t>110.08%</t>
        </is>
      </c>
    </row>
    <row r="10">
      <c r="A10" s="4" t="inlineStr">
        <is>
          <t>Weighted average dividend yield</t>
        </is>
      </c>
      <c r="C10" s="4" t="inlineStr">
        <is>
          <t>0.00%</t>
        </is>
      </c>
      <c r="D10" s="4" t="inlineStr">
        <is>
          <t>0.00%</t>
        </is>
      </c>
    </row>
    <row r="11">
      <c r="A11" s="4" t="inlineStr">
        <is>
          <t>Weighted average forfeiture rate</t>
        </is>
      </c>
      <c r="C11" s="4" t="inlineStr">
        <is>
          <t>5.00%</t>
        </is>
      </c>
      <c r="D11" s="4" t="inlineStr">
        <is>
          <t>5.00%</t>
        </is>
      </c>
    </row>
    <row r="12">
      <c r="A12" s="4" t="inlineStr">
        <is>
          <t>Share-based payment transactions (in Dollars)</t>
        </is>
      </c>
      <c r="C12" s="6" t="n">
        <v>610193</v>
      </c>
      <c r="D12" s="6" t="n">
        <v>994401</v>
      </c>
    </row>
    <row r="13">
      <c r="A13" s="4" t="inlineStr">
        <is>
          <t>Unrecognized compensation cost (in Dollars)</t>
        </is>
      </c>
      <c r="C13" s="6" t="n">
        <v>371777</v>
      </c>
    </row>
    <row r="14">
      <c r="A14" s="4" t="inlineStr">
        <is>
          <t>Weighted-average vesting period</t>
        </is>
      </c>
      <c r="C14" s="4" t="inlineStr">
        <is>
          <t>1 year 6 months</t>
        </is>
      </c>
    </row>
    <row r="15">
      <c r="A15" s="4" t="inlineStr">
        <is>
          <t>General and Administrative Expenses [Member]</t>
        </is>
      </c>
    </row>
    <row r="16">
      <c r="A16" s="3" t="inlineStr">
        <is>
          <t>Share-Based Payments (Details) [Line Items]</t>
        </is>
      </c>
    </row>
    <row r="17">
      <c r="A17" s="4" t="inlineStr">
        <is>
          <t>Share-based payment transactions (in Dollars)</t>
        </is>
      </c>
      <c r="C17" s="6" t="n">
        <v>405801</v>
      </c>
      <c r="D17" s="5" t="n">
        <v>499326</v>
      </c>
    </row>
    <row r="18">
      <c r="A18" s="4" t="inlineStr">
        <is>
          <t>Research and Development Expenses [Member]</t>
        </is>
      </c>
    </row>
    <row r="19">
      <c r="A19" s="3" t="inlineStr">
        <is>
          <t>Share-Based Payments (Details) [Line Items]</t>
        </is>
      </c>
    </row>
    <row r="20">
      <c r="A20" s="4" t="inlineStr">
        <is>
          <t>Share-based payment transactions (in Dollars)</t>
        </is>
      </c>
      <c r="C20" s="6" t="n">
        <v>204392</v>
      </c>
      <c r="D20" s="6" t="n">
        <v>49507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Details) - Schedule of options activity - $ / shares</t>
        </is>
      </c>
      <c r="B1" s="2" t="inlineStr">
        <is>
          <t>12 Months Ended</t>
        </is>
      </c>
    </row>
    <row r="2">
      <c r="B2" s="2" t="inlineStr">
        <is>
          <t>Jun. 30, 2021</t>
        </is>
      </c>
      <c r="C2" s="2" t="inlineStr">
        <is>
          <t>Jun. 30, 2020</t>
        </is>
      </c>
    </row>
    <row r="3">
      <c r="A3" s="3" t="inlineStr">
        <is>
          <t>Share-Based Payments (Details) - Schedule of options activity [Line Items]</t>
        </is>
      </c>
    </row>
    <row r="4">
      <c r="A4" s="4" t="inlineStr">
        <is>
          <t>Number of beginning balance</t>
        </is>
      </c>
      <c r="B4" s="5" t="n">
        <v>588635</v>
      </c>
      <c r="C4" s="5" t="n">
        <v>599090</v>
      </c>
    </row>
    <row r="5">
      <c r="A5" s="4" t="inlineStr">
        <is>
          <t>Number of Granted</t>
        </is>
      </c>
      <c r="B5" s="5" t="n">
        <v>361250</v>
      </c>
      <c r="C5" s="5" t="n">
        <v>52728</v>
      </c>
    </row>
    <row r="6">
      <c r="A6" s="4" t="inlineStr">
        <is>
          <t>Number of Expired/Forfeited</t>
        </is>
      </c>
      <c r="B6" s="5" t="n">
        <v>-37879</v>
      </c>
      <c r="C6" s="5" t="n">
        <v>-63183</v>
      </c>
    </row>
    <row r="7">
      <c r="A7" s="4" t="inlineStr">
        <is>
          <t>Number of ending balance</t>
        </is>
      </c>
      <c r="B7" s="5" t="n">
        <v>912006</v>
      </c>
      <c r="C7" s="5" t="n">
        <v>588635</v>
      </c>
    </row>
    <row r="8">
      <c r="A8" s="4" t="inlineStr">
        <is>
          <t>US$ [Member]</t>
        </is>
      </c>
    </row>
    <row r="9">
      <c r="A9" s="3" t="inlineStr">
        <is>
          <t>Share-Based Payments (Details) - Schedule of options activity [Line Items]</t>
        </is>
      </c>
    </row>
    <row r="10">
      <c r="A10" s="4" t="inlineStr">
        <is>
          <t>Weighted Average Exercise Price, beginning balance</t>
        </is>
      </c>
      <c r="B10" s="7" t="n">
        <v>10.81</v>
      </c>
      <c r="C10" s="7" t="n">
        <v>13.48</v>
      </c>
    </row>
    <row r="11">
      <c r="A11" s="4" t="inlineStr">
        <is>
          <t>Weighted Average Exercise Price, Granted</t>
        </is>
      </c>
      <c r="B11" s="8" t="n">
        <v>3.08</v>
      </c>
      <c r="C11" s="8" t="n">
        <v>6.44</v>
      </c>
    </row>
    <row r="12">
      <c r="A12" s="4" t="inlineStr">
        <is>
          <t>Weighted Average Exercise Price, Expired/Forfeited</t>
        </is>
      </c>
      <c r="B12" s="8" t="n">
        <v>6.61</v>
      </c>
      <c r="C12" s="8" t="n">
        <v>27.43</v>
      </c>
    </row>
    <row r="13">
      <c r="A13" s="4" t="inlineStr">
        <is>
          <t>Weighted Average Exercise Price, ending balance</t>
        </is>
      </c>
      <c r="B13" s="7" t="n">
        <v>8.609999999999999</v>
      </c>
      <c r="C13" s="7" t="n">
        <v>10.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 Obligations (Details) - USD ($)</t>
        </is>
      </c>
      <c r="B1" s="2" t="inlineStr">
        <is>
          <t>12 Months Ended</t>
        </is>
      </c>
    </row>
    <row r="2">
      <c r="B2" s="2" t="inlineStr">
        <is>
          <t>Jun. 30, 2021</t>
        </is>
      </c>
      <c r="C2" s="2" t="inlineStr">
        <is>
          <t>Jul. 01, 2019</t>
        </is>
      </c>
    </row>
    <row r="3">
      <c r="A3" s="3" t="inlineStr">
        <is>
          <t>Leases [Abstract]</t>
        </is>
      </c>
    </row>
    <row r="4">
      <c r="A4" s="4" t="inlineStr">
        <is>
          <t>Operating lease right of use asset</t>
        </is>
      </c>
      <c r="C4" s="6" t="n">
        <v>434660</v>
      </c>
    </row>
    <row r="5">
      <c r="A5" s="4" t="inlineStr">
        <is>
          <t>lease liability</t>
        </is>
      </c>
      <c r="B5" s="6" t="n">
        <v>385057</v>
      </c>
      <c r="C5" s="6" t="n">
        <v>385057</v>
      </c>
    </row>
    <row r="6">
      <c r="A6" s="4" t="inlineStr">
        <is>
          <t>Variable operating costs</t>
        </is>
      </c>
      <c r="B6" s="6" t="n">
        <v>633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Details) - Schedule of operating leases obligations - USD ($)</t>
        </is>
      </c>
      <c r="B1" s="2" t="inlineStr">
        <is>
          <t>12 Months Ended</t>
        </is>
      </c>
    </row>
    <row r="2">
      <c r="B2" s="2" t="inlineStr">
        <is>
          <t>Jun. 30, 2021</t>
        </is>
      </c>
      <c r="C2" s="2" t="inlineStr">
        <is>
          <t>Jul. 01, 2019</t>
        </is>
      </c>
    </row>
    <row r="3">
      <c r="A3" s="3" t="inlineStr">
        <is>
          <t>Leases [Abstract]</t>
        </is>
      </c>
    </row>
    <row r="4">
      <c r="A4" s="4" t="inlineStr">
        <is>
          <t>Lease obligations recognized as at July 1, 2019</t>
        </is>
      </c>
      <c r="B4" s="6" t="n">
        <v>385057</v>
      </c>
      <c r="C4" s="6" t="n">
        <v>385057</v>
      </c>
    </row>
    <row r="5">
      <c r="A5" s="4" t="inlineStr">
        <is>
          <t>Discounted using the incremental borrowing rate at July 1, 2019</t>
        </is>
      </c>
      <c r="B5" s="4" t="inlineStr">
        <is>
          <t>8.00%</t>
        </is>
      </c>
    </row>
    <row r="6">
      <c r="A6" s="4" t="inlineStr">
        <is>
          <t>Estimated annual variable lease payments not included in lease obligations</t>
        </is>
      </c>
      <c r="B6" s="6" t="n">
        <v>599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Lease Obligations (Details) - Schedule of minimum lease payments</t>
        </is>
      </c>
      <c r="B1" s="2" t="inlineStr">
        <is>
          <t>Jun. 30, 2021USD ($)</t>
        </is>
      </c>
    </row>
    <row r="2">
      <c r="A2" s="3" t="inlineStr">
        <is>
          <t>Schedule of minimum lease payments [Abstract]</t>
        </is>
      </c>
    </row>
    <row r="3">
      <c r="A3" s="4" t="inlineStr">
        <is>
          <t>Less than one year</t>
        </is>
      </c>
      <c r="B3" s="6" t="n">
        <v>98729</v>
      </c>
    </row>
    <row r="4">
      <c r="A4" s="4" t="inlineStr">
        <is>
          <t>One to five years</t>
        </is>
      </c>
      <c r="B4" s="5" t="n">
        <v>213713</v>
      </c>
    </row>
    <row r="5">
      <c r="A5" s="4" t="inlineStr">
        <is>
          <t>More than five years</t>
        </is>
      </c>
      <c r="B5" s="4" t="inlineStr">
        <is>
          <t xml:space="preserve"> </t>
        </is>
      </c>
    </row>
    <row r="6">
      <c r="A6" s="4" t="inlineStr">
        <is>
          <t>Total undiscounted lease liabilities</t>
        </is>
      </c>
      <c r="B6" s="6" t="n">
        <v>312442</v>
      </c>
      <c r="C6" s="4" t="inlineStr">
        <is>
          <t>[1]</t>
        </is>
      </c>
    </row>
    <row r="7"/>
    <row r="8">
      <c r="A8" s="4" t="inlineStr">
        <is>
          <t>[1]</t>
        </is>
      </c>
      <c r="B8" s="4" t="inlineStr">
        <is>
          <t>Excludes estimated variable operating costs of $63,334 on
an annual basis through to August 31, 2024.</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27" customWidth="1" min="3" max="3"/>
    <col width="20" customWidth="1" min="4" max="4"/>
    <col width="65" customWidth="1" min="5" max="5"/>
    <col width="13" customWidth="1" min="6" max="6"/>
  </cols>
  <sheetData>
    <row r="1">
      <c r="A1" s="1" t="inlineStr">
        <is>
          <t>Consolidated Statements of Shareholders’ Equity - USD ($)</t>
        </is>
      </c>
      <c r="B1" s="2" t="inlineStr">
        <is>
          <t>Common Shares</t>
        </is>
      </c>
      <c r="C1" s="2" t="inlineStr">
        <is>
          <t>Additional Paid-in Capital</t>
        </is>
      </c>
      <c r="D1" s="2" t="inlineStr">
        <is>
          <t>Accumulated Deficit</t>
        </is>
      </c>
      <c r="E1" s="2" t="inlineStr">
        <is>
          <t>Accumulated Other Comprehensive Income (Loss) - Foreign Exchange</t>
        </is>
      </c>
      <c r="F1" s="2" t="inlineStr">
        <is>
          <t>Total</t>
        </is>
      </c>
    </row>
    <row r="2">
      <c r="A2" s="4" t="inlineStr">
        <is>
          <t>Balance at Jun. 30, 2019</t>
        </is>
      </c>
      <c r="B2" s="6" t="n">
        <v>53065240</v>
      </c>
      <c r="C2" s="6" t="n">
        <v>16769932</v>
      </c>
      <c r="D2" s="6" t="n">
        <v>-55710232</v>
      </c>
      <c r="E2" s="6" t="n">
        <v>117964</v>
      </c>
      <c r="F2" s="6" t="n">
        <v>14242904</v>
      </c>
    </row>
    <row r="3">
      <c r="A3" s="4" t="inlineStr">
        <is>
          <t>Balance (in Shares) at Jun. 30, 2019</t>
        </is>
      </c>
      <c r="B3" s="5" t="n">
        <v>5220707</v>
      </c>
    </row>
    <row r="4">
      <c r="A4" s="4" t="inlineStr">
        <is>
          <t>Loss and comprehensive income (loss) for the period</t>
        </is>
      </c>
      <c r="B4" s="4" t="inlineStr">
        <is>
          <t xml:space="preserve"> </t>
        </is>
      </c>
      <c r="C4" s="4" t="inlineStr">
        <is>
          <t xml:space="preserve"> </t>
        </is>
      </c>
      <c r="D4" s="5" t="n">
        <v>-8939149</v>
      </c>
      <c r="E4" s="5" t="n">
        <v>-419838</v>
      </c>
      <c r="F4" s="5" t="n">
        <v>-9358987</v>
      </c>
    </row>
    <row r="5">
      <c r="A5" s="4" t="inlineStr">
        <is>
          <t>Share-based compensation</t>
        </is>
      </c>
      <c r="B5" s="4" t="inlineStr">
        <is>
          <t xml:space="preserve"> </t>
        </is>
      </c>
      <c r="C5" s="5" t="n">
        <v>994401</v>
      </c>
      <c r="D5" s="4" t="inlineStr">
        <is>
          <t xml:space="preserve"> </t>
        </is>
      </c>
      <c r="E5" s="4" t="inlineStr">
        <is>
          <t xml:space="preserve"> </t>
        </is>
      </c>
      <c r="F5" s="5" t="n">
        <v>994401</v>
      </c>
    </row>
    <row r="6">
      <c r="A6" s="4" t="inlineStr">
        <is>
          <t>Balance at Jun. 30, 2020</t>
        </is>
      </c>
      <c r="B6" s="6" t="n">
        <v>53065240</v>
      </c>
      <c r="C6" s="5" t="n">
        <v>17764333</v>
      </c>
      <c r="D6" s="5" t="n">
        <v>-64649381</v>
      </c>
      <c r="E6" s="5" t="n">
        <v>-301874</v>
      </c>
      <c r="F6" s="5" t="n">
        <v>5878318</v>
      </c>
    </row>
    <row r="7">
      <c r="A7" s="4" t="inlineStr">
        <is>
          <t>Balance (in Shares) at Jun. 30, 2020</t>
        </is>
      </c>
      <c r="B7" s="5" t="n">
        <v>5220707</v>
      </c>
    </row>
    <row r="8">
      <c r="A8" s="4" t="inlineStr">
        <is>
          <t>Public offering</t>
        </is>
      </c>
      <c r="B8" s="6" t="n">
        <v>6052000</v>
      </c>
      <c r="C8" s="4" t="inlineStr">
        <is>
          <t xml:space="preserve"> </t>
        </is>
      </c>
      <c r="D8" s="4" t="inlineStr">
        <is>
          <t xml:space="preserve"> </t>
        </is>
      </c>
      <c r="E8" s="4" t="inlineStr">
        <is>
          <t xml:space="preserve"> </t>
        </is>
      </c>
      <c r="F8" s="5" t="n">
        <v>6052000</v>
      </c>
    </row>
    <row r="9">
      <c r="A9" s="4" t="inlineStr">
        <is>
          <t>Public offering (in Shares)</t>
        </is>
      </c>
      <c r="B9" s="5" t="n">
        <v>1780000</v>
      </c>
    </row>
    <row r="10">
      <c r="A10" s="4" t="inlineStr">
        <is>
          <t>Private placement</t>
        </is>
      </c>
      <c r="B10" s="6" t="n">
        <v>2917157</v>
      </c>
      <c r="C10" s="5" t="n">
        <v>1545343</v>
      </c>
      <c r="D10" s="4" t="inlineStr">
        <is>
          <t xml:space="preserve"> </t>
        </is>
      </c>
      <c r="E10" s="4" t="inlineStr">
        <is>
          <t xml:space="preserve"> </t>
        </is>
      </c>
      <c r="F10" s="5" t="n">
        <v>4462500</v>
      </c>
    </row>
    <row r="11">
      <c r="A11" s="4" t="inlineStr">
        <is>
          <t>Private placement (in Shares)</t>
        </is>
      </c>
      <c r="B11" s="5" t="n">
        <v>1050000</v>
      </c>
    </row>
    <row r="12">
      <c r="A12" s="4" t="inlineStr">
        <is>
          <t>Reclassification of warrants</t>
        </is>
      </c>
      <c r="B12" s="4" t="inlineStr">
        <is>
          <t xml:space="preserve"> </t>
        </is>
      </c>
      <c r="C12" s="5" t="n">
        <v>1763980</v>
      </c>
      <c r="D12" s="4" t="inlineStr">
        <is>
          <t xml:space="preserve"> </t>
        </is>
      </c>
      <c r="E12" s="4" t="inlineStr">
        <is>
          <t xml:space="preserve"> </t>
        </is>
      </c>
      <c r="F12" s="5" t="n">
        <v>1763980</v>
      </c>
    </row>
    <row r="13">
      <c r="A13" s="4" t="inlineStr">
        <is>
          <t>Share issuance costs</t>
        </is>
      </c>
      <c r="B13" s="5" t="n">
        <v>-1446980</v>
      </c>
      <c r="C13" s="5" t="n">
        <v>-170798</v>
      </c>
      <c r="D13" s="4" t="inlineStr">
        <is>
          <t xml:space="preserve"> </t>
        </is>
      </c>
      <c r="E13" s="4" t="inlineStr">
        <is>
          <t xml:space="preserve"> </t>
        </is>
      </c>
      <c r="F13" s="5" t="n">
        <v>-1617778</v>
      </c>
    </row>
    <row r="14">
      <c r="A14" s="4" t="inlineStr">
        <is>
          <t>Loss and comprehensive income (loss) for the period</t>
        </is>
      </c>
      <c r="B14" s="4" t="inlineStr">
        <is>
          <t xml:space="preserve"> </t>
        </is>
      </c>
      <c r="C14" s="4" t="inlineStr">
        <is>
          <t xml:space="preserve"> </t>
        </is>
      </c>
      <c r="D14" s="5" t="n">
        <v>-10203089</v>
      </c>
      <c r="E14" s="5" t="n">
        <v>430443</v>
      </c>
      <c r="F14" s="5" t="n">
        <v>-9772646</v>
      </c>
    </row>
    <row r="15">
      <c r="A15" s="4" t="inlineStr">
        <is>
          <t>Share-based compensation</t>
        </is>
      </c>
      <c r="B15" s="4" t="inlineStr">
        <is>
          <t xml:space="preserve"> </t>
        </is>
      </c>
      <c r="C15" s="5" t="n">
        <v>610193</v>
      </c>
      <c r="D15" s="4" t="inlineStr">
        <is>
          <t xml:space="preserve"> </t>
        </is>
      </c>
      <c r="E15" s="4" t="inlineStr">
        <is>
          <t xml:space="preserve"> </t>
        </is>
      </c>
      <c r="F15" s="5" t="n">
        <v>610193</v>
      </c>
    </row>
    <row r="16">
      <c r="A16" s="4" t="inlineStr">
        <is>
          <t>Balance at Jun. 30, 2021</t>
        </is>
      </c>
      <c r="B16" s="6" t="n">
        <v>60587417</v>
      </c>
      <c r="C16" s="6" t="n">
        <v>21513051</v>
      </c>
      <c r="D16" s="6" t="n">
        <v>-74852470</v>
      </c>
      <c r="E16" s="6" t="n">
        <v>128569</v>
      </c>
      <c r="F16" s="6" t="n">
        <v>7376567</v>
      </c>
    </row>
    <row r="17">
      <c r="A17" s="4" t="inlineStr">
        <is>
          <t>Balance (in Shares) at Jun. 30, 2021</t>
        </is>
      </c>
      <c r="B17" s="5" t="n">
        <v>8050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weighted average number of common shares - USD ($)</t>
        </is>
      </c>
      <c r="B1" s="2" t="inlineStr">
        <is>
          <t>12 Months Ended</t>
        </is>
      </c>
    </row>
    <row r="2">
      <c r="B2" s="2" t="inlineStr">
        <is>
          <t>Jun. 30, 2021</t>
        </is>
      </c>
      <c r="C2" s="2" t="inlineStr">
        <is>
          <t>Jun. 30, 2020</t>
        </is>
      </c>
    </row>
    <row r="3">
      <c r="A3" s="3" t="inlineStr">
        <is>
          <t>Schedule of weighted average number of common shares [Abstract]</t>
        </is>
      </c>
    </row>
    <row r="4">
      <c r="A4" s="4" t="inlineStr">
        <is>
          <t>Net loss for the period</t>
        </is>
      </c>
      <c r="B4" s="6" t="n">
        <v>-10203089</v>
      </c>
      <c r="C4" s="6" t="n">
        <v>-8939149</v>
      </c>
    </row>
    <row r="5">
      <c r="A5" s="4" t="inlineStr">
        <is>
          <t>Basic and diluted loss per share</t>
        </is>
      </c>
      <c r="B5" s="7" t="n">
        <v>-1.52</v>
      </c>
      <c r="C5" s="7" t="n">
        <v>-1.71</v>
      </c>
    </row>
    <row r="6">
      <c r="A6" s="4" t="inlineStr">
        <is>
          <t>Weighted average number of common shares - basic and diluted</t>
        </is>
      </c>
      <c r="B6" s="5" t="n">
        <v>6719830</v>
      </c>
      <c r="C6" s="5" t="n">
        <v>52207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Percentage of income statutory corporate tax rate</t>
        </is>
      </c>
      <c r="B4" s="4" t="inlineStr">
        <is>
          <t>27.00%</t>
        </is>
      </c>
      <c r="C4" s="4" t="inlineStr">
        <is>
          <t>27.00%</t>
        </is>
      </c>
    </row>
    <row r="5">
      <c r="A5" s="4" t="inlineStr">
        <is>
          <t>Non-capital loss carry-forwards</t>
        </is>
      </c>
      <c r="B5" s="6" t="n">
        <v>50897706</v>
      </c>
      <c r="C5" s="6" t="n">
        <v>36432246</v>
      </c>
    </row>
    <row r="6">
      <c r="A6" s="4" t="inlineStr">
        <is>
          <t>Begins expiring</t>
        </is>
      </c>
      <c r="B6" s="4" t="inlineStr">
        <is>
          <t>expire in 202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es - USD ($)</t>
        </is>
      </c>
      <c r="B1" s="2" t="inlineStr">
        <is>
          <t>12 Months Ended</t>
        </is>
      </c>
    </row>
    <row r="2">
      <c r="B2" s="2" t="inlineStr">
        <is>
          <t>Jun. 30, 2021</t>
        </is>
      </c>
      <c r="C2" s="2" t="inlineStr">
        <is>
          <t>Jun. 30, 2020</t>
        </is>
      </c>
    </row>
    <row r="3">
      <c r="A3" s="3" t="inlineStr">
        <is>
          <t>Schedule of a reconciliation of income taxes [Abstract]</t>
        </is>
      </c>
    </row>
    <row r="4">
      <c r="A4" s="4" t="inlineStr">
        <is>
          <t>Net loss before taxes</t>
        </is>
      </c>
      <c r="B4" s="6" t="n">
        <v>-10203089</v>
      </c>
      <c r="C4" s="6" t="n">
        <v>-8939149</v>
      </c>
    </row>
    <row r="5">
      <c r="A5" s="4" t="inlineStr">
        <is>
          <t>Income tax expense (recovery) at the statutory rate</t>
        </is>
      </c>
      <c r="B5" s="5" t="n">
        <v>-2754834</v>
      </c>
      <c r="C5" s="5" t="n">
        <v>-2413570</v>
      </c>
    </row>
    <row r="6">
      <c r="A6" s="3" t="inlineStr">
        <is>
          <t>Increase (reduction) in income taxes resulting from:</t>
        </is>
      </c>
    </row>
    <row r="7">
      <c r="A7" s="4" t="inlineStr">
        <is>
          <t>Change in valuation allowance</t>
        </is>
      </c>
      <c r="B7" s="5" t="n">
        <v>4109545</v>
      </c>
      <c r="C7" s="5" t="n">
        <v>1751714</v>
      </c>
    </row>
    <row r="8">
      <c r="A8" s="4" t="inlineStr">
        <is>
          <t>Permanent differences</t>
        </is>
      </c>
      <c r="B8" s="5" t="n">
        <v>99490</v>
      </c>
      <c r="C8" s="5" t="n">
        <v>268733</v>
      </c>
    </row>
    <row r="9">
      <c r="A9" s="4" t="inlineStr">
        <is>
          <t>Foreign exchange differences</t>
        </is>
      </c>
      <c r="B9" s="5" t="n">
        <v>-1074000</v>
      </c>
      <c r="C9" s="5" t="n">
        <v>371000</v>
      </c>
    </row>
    <row r="10">
      <c r="A10" s="4" t="inlineStr">
        <is>
          <t>Share issuance cost capitalized in equity</t>
        </is>
      </c>
      <c r="B10" s="5" t="n">
        <v>-390685</v>
      </c>
      <c r="C10" s="4" t="inlineStr">
        <is>
          <t xml:space="preserve"> </t>
        </is>
      </c>
    </row>
    <row r="11">
      <c r="A11" s="4" t="inlineStr">
        <is>
          <t>Other</t>
        </is>
      </c>
      <c r="B11" s="5" t="n">
        <v>10484</v>
      </c>
      <c r="C11" s="5" t="n">
        <v>22123</v>
      </c>
    </row>
    <row r="12">
      <c r="A12" s="4" t="inlineStr">
        <is>
          <t>Income tax expense (recovery)</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1</t>
        </is>
      </c>
      <c r="C1" s="2" t="inlineStr">
        <is>
          <t>Jun. 30, 2020</t>
        </is>
      </c>
    </row>
    <row r="2">
      <c r="A2" s="3" t="inlineStr">
        <is>
          <t>Schedule of deferred tax assets and liabilities [Abstract]</t>
        </is>
      </c>
    </row>
    <row r="3">
      <c r="A3" s="4" t="inlineStr">
        <is>
          <t>Non-capital losses</t>
        </is>
      </c>
      <c r="B3" s="6" t="n">
        <v>13742381</v>
      </c>
      <c r="C3" s="6" t="n">
        <v>9836706</v>
      </c>
    </row>
    <row r="4">
      <c r="A4" s="4" t="inlineStr">
        <is>
          <t>Property and equipment, net</t>
        </is>
      </c>
      <c r="B4" s="5" t="n">
        <v>1004</v>
      </c>
      <c r="C4" s="4" t="inlineStr">
        <is>
          <t xml:space="preserve"> </t>
        </is>
      </c>
    </row>
    <row r="5">
      <c r="A5" s="4" t="inlineStr">
        <is>
          <t>Financing costs</t>
        </is>
      </c>
      <c r="B5" s="5" t="n">
        <v>434399</v>
      </c>
      <c r="C5" s="5" t="n">
        <v>244095</v>
      </c>
    </row>
    <row r="6">
      <c r="A6" s="4" t="inlineStr">
        <is>
          <t>Lease liability</t>
        </is>
      </c>
      <c r="B6" s="5" t="n">
        <v>51108</v>
      </c>
      <c r="C6" s="5" t="n">
        <v>66963</v>
      </c>
    </row>
    <row r="7">
      <c r="A7" s="4" t="inlineStr">
        <is>
          <t>Deferred tax assets and liabilities, gross</t>
        </is>
      </c>
      <c r="B7" s="5" t="n">
        <v>14228892</v>
      </c>
      <c r="C7" s="5" t="n">
        <v>10147764</v>
      </c>
    </row>
    <row r="8">
      <c r="A8" s="4" t="inlineStr">
        <is>
          <t>Intangible assets, net</t>
        </is>
      </c>
      <c r="B8" s="5" t="n">
        <v>-181845</v>
      </c>
      <c r="C8" s="5" t="n">
        <v>-192987</v>
      </c>
    </row>
    <row r="9">
      <c r="A9" s="4" t="inlineStr">
        <is>
          <t>Property and equipment, net</t>
        </is>
      </c>
      <c r="B9" s="4" t="inlineStr">
        <is>
          <t xml:space="preserve"> </t>
        </is>
      </c>
      <c r="C9" s="5" t="n">
        <v>-971</v>
      </c>
    </row>
    <row r="10">
      <c r="A10" s="4" t="inlineStr">
        <is>
          <t>Lease obligations</t>
        </is>
      </c>
      <c r="B10" s="5" t="n">
        <v>-77612</v>
      </c>
      <c r="C10" s="5" t="n">
        <v>-93916</v>
      </c>
    </row>
    <row r="11">
      <c r="A11" s="4" t="inlineStr">
        <is>
          <t>Deferred tax assets and liabilities, net</t>
        </is>
      </c>
      <c r="B11" s="5" t="n">
        <v>-259457</v>
      </c>
      <c r="C11" s="5" t="n">
        <v>-287874</v>
      </c>
    </row>
    <row r="12">
      <c r="A12" s="4" t="inlineStr">
        <is>
          <t>Net deferred tax asset</t>
        </is>
      </c>
      <c r="B12" s="5" t="n">
        <v>13969435</v>
      </c>
      <c r="C12" s="5" t="n">
        <v>9859890</v>
      </c>
    </row>
    <row r="13">
      <c r="A13" s="4" t="inlineStr">
        <is>
          <t>Valuation allowance</t>
        </is>
      </c>
      <c r="B13" s="5" t="n">
        <v>-13969435</v>
      </c>
      <c r="C13" s="5" t="n">
        <v>-9859890</v>
      </c>
    </row>
    <row r="14">
      <c r="A14" s="4" t="inlineStr">
        <is>
          <t>Net deferred tax asset, net</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n-Cash Transactions (Details) - USD ($)</t>
        </is>
      </c>
      <c r="B1" s="2" t="inlineStr">
        <is>
          <t>Jun. 30, 2021</t>
        </is>
      </c>
      <c r="C1" s="2" t="inlineStr">
        <is>
          <t>Jan. 14, 2019</t>
        </is>
      </c>
    </row>
    <row r="2">
      <c r="A2" s="3" t="inlineStr">
        <is>
          <t>Related Party Transactions [Abstract]</t>
        </is>
      </c>
    </row>
    <row r="3">
      <c r="A3" s="4" t="inlineStr">
        <is>
          <t>Unpaid financing costs</t>
        </is>
      </c>
      <c r="B3" s="6" t="n">
        <v>112075</v>
      </c>
    </row>
    <row r="4">
      <c r="A4" s="4" t="inlineStr">
        <is>
          <t>Right-of-use assets</t>
        </is>
      </c>
      <c r="C4" s="6" t="n">
        <v>434660</v>
      </c>
    </row>
    <row r="5">
      <c r="A5" s="4" t="inlineStr">
        <is>
          <t>Lease liability</t>
        </is>
      </c>
      <c r="C5" s="6" t="n">
        <v>385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12 Months Ended</t>
        </is>
      </c>
    </row>
    <row r="2">
      <c r="B2" s="2" t="inlineStr">
        <is>
          <t>Jun. 30, 2021</t>
        </is>
      </c>
      <c r="C2" s="2" t="inlineStr">
        <is>
          <t>Jun. 30, 2020</t>
        </is>
      </c>
    </row>
    <row r="3">
      <c r="A3" s="3" t="inlineStr">
        <is>
          <t>Commitments and Contingencies Disclosure [Abstract]</t>
        </is>
      </c>
    </row>
    <row r="4">
      <c r="A4" s="4" t="inlineStr">
        <is>
          <t>Materials and research services</t>
        </is>
      </c>
      <c r="B4" s="6" t="n">
        <v>3989619</v>
      </c>
    </row>
    <row r="5">
      <c r="A5" s="4" t="inlineStr">
        <is>
          <t>Description of expenditures</t>
        </is>
      </c>
      <c r="B5" s="4" t="inlineStr">
        <is>
          <t>A total of $3,498,228 of these expenditures are expected to occur in the twelve months
following June 30, 2021 and the balance of $491,391 in the following twelve-month period.</t>
        </is>
      </c>
    </row>
    <row r="6">
      <c r="A6" s="4" t="inlineStr">
        <is>
          <t>Guaranteed investment</t>
        </is>
      </c>
      <c r="B6" s="6" t="n">
        <v>46391</v>
      </c>
      <c r="C6" s="6" t="n">
        <v>42193</v>
      </c>
    </row>
    <row r="7">
      <c r="A7" s="4" t="inlineStr">
        <is>
          <t>Description of stock issued</t>
        </is>
      </c>
      <c r="B7" s="4" t="inlineStr">
        <is>
          <t>the Company is committed to issue, subject to regulatory approval, up to 17,500 warrants to purchase 17,500 common
shares upon the achievement of certain milestones. The exercise price of the warrants will be equal to the five-day VWAP of the common
shares prior to each milestone achievement and the warrants will be exercisable for a period of three years for issuance da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1" customWidth="1" min="1" max="1"/>
    <col width="31" customWidth="1" min="2" max="2"/>
    <col width="25" customWidth="1" min="3" max="3"/>
    <col width="25" customWidth="1" min="4" max="4"/>
    <col width="25" customWidth="1" min="5" max="5"/>
    <col width="31" customWidth="1" min="6" max="6"/>
    <col width="25" customWidth="1" min="7" max="7"/>
    <col width="25" customWidth="1" min="8" max="8"/>
    <col width="21" customWidth="1" min="9" max="9"/>
    <col width="21" customWidth="1" min="10" max="10"/>
    <col width="21" customWidth="1" min="11" max="11"/>
  </cols>
  <sheetData>
    <row r="1">
      <c r="A1" s="1" t="inlineStr">
        <is>
          <t>Financial Risk Management (Details)</t>
        </is>
      </c>
      <c r="B1" s="2" t="inlineStr">
        <is>
          <t>1 Months Ended</t>
        </is>
      </c>
      <c r="C1" s="2" t="inlineStr">
        <is>
          <t>12 Months Ended</t>
        </is>
      </c>
    </row>
    <row r="2">
      <c r="B2" s="2" t="inlineStr">
        <is>
          <t>Nov. 16, 2020USD ($)$ / shares</t>
        </is>
      </c>
      <c r="C2" s="2" t="inlineStr">
        <is>
          <t>Jun. 30, 2021USD ($)</t>
        </is>
      </c>
      <c r="D2" s="2" t="inlineStr">
        <is>
          <t>Jun. 30, 2021CAD ($)</t>
        </is>
      </c>
      <c r="E2" s="2" t="inlineStr">
        <is>
          <t>Jun. 30, 2021EUR (€)</t>
        </is>
      </c>
      <c r="F2" s="2" t="inlineStr">
        <is>
          <t>Dec. 31, 2020USD ($)$ / shares</t>
        </is>
      </c>
      <c r="G2" s="2" t="inlineStr">
        <is>
          <t>Jun. 30, 2020CAD ($)</t>
        </is>
      </c>
      <c r="H2" s="2" t="inlineStr">
        <is>
          <t>Jun. 30, 2020EUR (€)</t>
        </is>
      </c>
      <c r="I2" s="2" t="inlineStr">
        <is>
          <t>Jun. 30, 2021CAD ($)</t>
        </is>
      </c>
      <c r="J2" s="2" t="inlineStr">
        <is>
          <t>Jun. 30, 2021EUR (€)</t>
        </is>
      </c>
      <c r="K2" s="2" t="inlineStr">
        <is>
          <t>Jun. 30, 2020USD ($)</t>
        </is>
      </c>
    </row>
    <row r="3">
      <c r="A3" s="3" t="inlineStr">
        <is>
          <t>Financial Risk Management (Details) [Line Items]</t>
        </is>
      </c>
    </row>
    <row r="4">
      <c r="A4" s="4" t="inlineStr">
        <is>
          <t>Expected risk free interest rate</t>
        </is>
      </c>
      <c r="C4" s="4" t="inlineStr">
        <is>
          <t>0.27%</t>
        </is>
      </c>
      <c r="D4" s="4" t="inlineStr">
        <is>
          <t>0.27%</t>
        </is>
      </c>
      <c r="E4" s="4" t="inlineStr">
        <is>
          <t>0.27%</t>
        </is>
      </c>
      <c r="G4" s="4" t="inlineStr">
        <is>
          <t>1.51%</t>
        </is>
      </c>
      <c r="H4" s="4" t="inlineStr">
        <is>
          <t>1.51%</t>
        </is>
      </c>
    </row>
    <row r="5">
      <c r="A5" s="4" t="inlineStr">
        <is>
          <t>Expected life in years</t>
        </is>
      </c>
      <c r="C5" s="4" t="inlineStr">
        <is>
          <t>3 years 2 months 12 days</t>
        </is>
      </c>
      <c r="D5" s="4" t="inlineStr">
        <is>
          <t>3 years 2 months 12 days</t>
        </is>
      </c>
      <c r="E5" s="4" t="inlineStr">
        <is>
          <t>3 years 2 months 12 days</t>
        </is>
      </c>
      <c r="G5" s="4" t="inlineStr">
        <is>
          <t>3 years 3 months 18 days</t>
        </is>
      </c>
      <c r="H5" s="4" t="inlineStr">
        <is>
          <t>3 years 3 months 18 days</t>
        </is>
      </c>
    </row>
    <row r="6">
      <c r="A6" s="4" t="inlineStr">
        <is>
          <t>Accounts payable and accrued liabilities</t>
        </is>
      </c>
      <c r="C6" s="6" t="n">
        <v>1236784</v>
      </c>
      <c r="I6" s="6" t="n">
        <v>1532950</v>
      </c>
    </row>
    <row r="7">
      <c r="A7" s="4" t="inlineStr">
        <is>
          <t>Foreign exchange loss (gain)</t>
        </is>
      </c>
      <c r="D7" s="6" t="n">
        <v>80713</v>
      </c>
      <c r="E7" s="9" t="n">
        <v>27428</v>
      </c>
      <c r="G7" s="4" t="inlineStr">
        <is>
          <t xml:space="preserve"> </t>
        </is>
      </c>
    </row>
    <row r="8">
      <c r="A8" s="4" t="inlineStr">
        <is>
          <t>Cash and cash equivalents</t>
        </is>
      </c>
      <c r="C8" s="5" t="n">
        <v>7053329</v>
      </c>
      <c r="K8" s="6" t="n">
        <v>4307407</v>
      </c>
    </row>
    <row r="9">
      <c r="A9" s="4" t="inlineStr">
        <is>
          <t>Non-interest bearing</t>
        </is>
      </c>
      <c r="C9" s="5" t="n">
        <v>309796</v>
      </c>
      <c r="K9" s="5" t="n">
        <v>1498402</v>
      </c>
    </row>
    <row r="10">
      <c r="A10" s="4" t="inlineStr">
        <is>
          <t>Short-term investments</t>
        </is>
      </c>
      <c r="C10" s="5" t="n">
        <v>7409588</v>
      </c>
      <c r="K10" s="5" t="n">
        <v>5848193</v>
      </c>
    </row>
    <row r="11">
      <c r="A11" s="4" t="inlineStr">
        <is>
          <t>Current liabilities</t>
        </is>
      </c>
      <c r="C11" s="5" t="n">
        <v>2215361</v>
      </c>
      <c r="K11" s="5" t="n">
        <v>1676268</v>
      </c>
    </row>
    <row r="12">
      <c r="A12" s="4" t="inlineStr">
        <is>
          <t>Working capital surplus</t>
        </is>
      </c>
      <c r="C12" s="6" t="n">
        <v>6162908</v>
      </c>
      <c r="K12" s="5" t="n">
        <v>4636189</v>
      </c>
    </row>
    <row r="13">
      <c r="A13" s="4" t="inlineStr">
        <is>
          <t>U.S. dollar [Member]</t>
        </is>
      </c>
    </row>
    <row r="14">
      <c r="A14" s="3" t="inlineStr">
        <is>
          <t>Financial Risk Management (Details) [Line Items]</t>
        </is>
      </c>
    </row>
    <row r="15">
      <c r="A15" s="4" t="inlineStr">
        <is>
          <t>Foreign currency risk, percentage</t>
        </is>
      </c>
      <c r="C15" s="4" t="inlineStr">
        <is>
          <t>1.00%</t>
        </is>
      </c>
      <c r="D15" s="4" t="inlineStr">
        <is>
          <t>1.00%</t>
        </is>
      </c>
      <c r="E15" s="4" t="inlineStr">
        <is>
          <t>1.00%</t>
        </is>
      </c>
    </row>
    <row r="16">
      <c r="A16" s="4" t="inlineStr">
        <is>
          <t>Effect on gain or loss</t>
        </is>
      </c>
      <c r="C16" s="6" t="n">
        <v>12368</v>
      </c>
    </row>
    <row r="17">
      <c r="A17" s="4" t="inlineStr">
        <is>
          <t>Euro [Member]</t>
        </is>
      </c>
    </row>
    <row r="18">
      <c r="A18" s="3" t="inlineStr">
        <is>
          <t>Financial Risk Management (Details) [Line Items]</t>
        </is>
      </c>
    </row>
    <row r="19">
      <c r="A19" s="4" t="inlineStr">
        <is>
          <t>Foreign currency risk, percentage</t>
        </is>
      </c>
      <c r="C19" s="4" t="inlineStr">
        <is>
          <t>1.00%</t>
        </is>
      </c>
      <c r="D19" s="4" t="inlineStr">
        <is>
          <t>1.00%</t>
        </is>
      </c>
      <c r="E19" s="4" t="inlineStr">
        <is>
          <t>1.00%</t>
        </is>
      </c>
    </row>
    <row r="20">
      <c r="A20" s="4" t="inlineStr">
        <is>
          <t>Effect on gain or loss</t>
        </is>
      </c>
      <c r="C20" s="6" t="n">
        <v>1692</v>
      </c>
    </row>
    <row r="21">
      <c r="A21" s="4" t="inlineStr">
        <is>
          <t>Foreign exchange loss (gain) | €</t>
        </is>
      </c>
      <c r="H21" s="9" t="n">
        <v>36275</v>
      </c>
    </row>
    <row r="22">
      <c r="A22" s="4" t="inlineStr">
        <is>
          <t>Cash and cash equivalents</t>
        </is>
      </c>
      <c r="C22" s="5" t="n">
        <v>169153</v>
      </c>
      <c r="J22" s="9" t="n">
        <v>142637</v>
      </c>
    </row>
    <row r="23">
      <c r="A23" s="4" t="inlineStr">
        <is>
          <t>Black-Scholes Valuation Model [Member]</t>
        </is>
      </c>
    </row>
    <row r="24">
      <c r="A24" s="3" t="inlineStr">
        <is>
          <t>Financial Risk Management (Details) [Line Items]</t>
        </is>
      </c>
    </row>
    <row r="25">
      <c r="A25" s="4" t="inlineStr">
        <is>
          <t>Exercise price (in Dollars per share) | $ / shares</t>
        </is>
      </c>
      <c r="B25" s="7" t="n">
        <v>5.11</v>
      </c>
      <c r="F25" s="7" t="n">
        <v>5.11</v>
      </c>
    </row>
    <row r="26">
      <c r="A26" s="4" t="inlineStr">
        <is>
          <t>Expected risk free interest rate</t>
        </is>
      </c>
      <c r="B26" s="4" t="inlineStr">
        <is>
          <t>0.45%</t>
        </is>
      </c>
      <c r="F26" s="4" t="inlineStr">
        <is>
          <t>0.45%</t>
        </is>
      </c>
    </row>
    <row r="27">
      <c r="A27" s="4" t="inlineStr">
        <is>
          <t>Expected annual volatility</t>
        </is>
      </c>
      <c r="B27" s="4" t="inlineStr">
        <is>
          <t>46.32%</t>
        </is>
      </c>
      <c r="F27" s="4" t="inlineStr">
        <is>
          <t>45.32%</t>
        </is>
      </c>
    </row>
    <row r="28">
      <c r="A28" s="4" t="inlineStr">
        <is>
          <t>Expected life in years</t>
        </is>
      </c>
      <c r="B28" s="4" t="inlineStr">
        <is>
          <t>6 years</t>
        </is>
      </c>
      <c r="F28" s="4" t="inlineStr">
        <is>
          <t>5 years 10 months 24 days</t>
        </is>
      </c>
    </row>
    <row r="29">
      <c r="A29" s="4" t="inlineStr">
        <is>
          <t>Expected annual dividend yield</t>
        </is>
      </c>
      <c r="B29" s="4" t="inlineStr">
        <is>
          <t xml:space="preserve"> </t>
        </is>
      </c>
      <c r="F29" s="4" t="inlineStr">
        <is>
          <t xml:space="preserve"> </t>
        </is>
      </c>
    </row>
    <row r="30">
      <c r="A30" s="4" t="inlineStr">
        <is>
          <t>Guaranteed investment</t>
        </is>
      </c>
      <c r="C30" s="6" t="n">
        <v>46391</v>
      </c>
      <c r="K30" s="6" t="n">
        <v>42193</v>
      </c>
    </row>
  </sheetData>
  <mergeCells count="3">
    <mergeCell ref="A1:A2"/>
    <mergeCell ref="C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instruments - USD ($)</t>
        </is>
      </c>
      <c r="B1" s="2" t="inlineStr">
        <is>
          <t>Jun. 30, 2021</t>
        </is>
      </c>
      <c r="C1" s="2" t="inlineStr">
        <is>
          <t>Jun. 30, 2020</t>
        </is>
      </c>
    </row>
    <row r="2">
      <c r="A2" s="3" t="inlineStr">
        <is>
          <t>Derivatives, Fair Value [Line Items]</t>
        </is>
      </c>
    </row>
    <row r="3">
      <c r="A3" s="4" t="inlineStr">
        <is>
          <t>Cash and cash equivalents</t>
        </is>
      </c>
      <c r="B3" s="6" t="n">
        <v>7363126</v>
      </c>
      <c r="C3" s="6" t="n">
        <v>5805809</v>
      </c>
    </row>
    <row r="4">
      <c r="A4" s="4" t="inlineStr">
        <is>
          <t>Short-term investments</t>
        </is>
      </c>
      <c r="B4" s="5" t="n">
        <v>46462</v>
      </c>
      <c r="C4" s="5" t="n">
        <v>42384</v>
      </c>
    </row>
    <row r="5">
      <c r="A5" s="4" t="inlineStr">
        <is>
          <t>Accounts receivable</t>
        </is>
      </c>
      <c r="B5" s="5" t="n">
        <v>11919</v>
      </c>
      <c r="C5" s="5" t="n">
        <v>45344</v>
      </c>
    </row>
    <row r="6">
      <c r="A6" s="4" t="inlineStr">
        <is>
          <t>Total financial assets</t>
        </is>
      </c>
      <c r="B6" s="5" t="n">
        <v>7421507</v>
      </c>
      <c r="C6" s="5" t="n">
        <v>5893537</v>
      </c>
    </row>
    <row r="7">
      <c r="A7" s="4" t="inlineStr">
        <is>
          <t>Liabilities</t>
        </is>
      </c>
      <c r="B7" s="5" t="n">
        <v>2134878</v>
      </c>
      <c r="C7" s="5" t="n">
        <v>1607303</v>
      </c>
    </row>
    <row r="8">
      <c r="A8" s="4" t="inlineStr">
        <is>
          <t>Total financial liabilities</t>
        </is>
      </c>
      <c r="B8" s="5" t="n">
        <v>2134878</v>
      </c>
      <c r="C8" s="5" t="n">
        <v>1607303</v>
      </c>
    </row>
    <row r="9">
      <c r="A9" s="4" t="inlineStr">
        <is>
          <t>Level 1 [Member]</t>
        </is>
      </c>
    </row>
    <row r="10">
      <c r="A10" s="3" t="inlineStr">
        <is>
          <t>Derivatives, Fair Value [Line Items]</t>
        </is>
      </c>
    </row>
    <row r="11">
      <c r="A11" s="4" t="inlineStr">
        <is>
          <t>Cash and cash equivalents</t>
        </is>
      </c>
      <c r="B11" s="5" t="n">
        <v>7363126</v>
      </c>
      <c r="C11" s="5" t="n">
        <v>5805809</v>
      </c>
    </row>
    <row r="12">
      <c r="A12" s="4" t="inlineStr">
        <is>
          <t>Short-term investments</t>
        </is>
      </c>
      <c r="B12" s="4" t="inlineStr">
        <is>
          <t xml:space="preserve"> </t>
        </is>
      </c>
      <c r="C12" s="4" t="inlineStr">
        <is>
          <t xml:space="preserve"> </t>
        </is>
      </c>
    </row>
    <row r="13">
      <c r="A13" s="4" t="inlineStr">
        <is>
          <t>Accounts receivable</t>
        </is>
      </c>
      <c r="B13" s="4" t="inlineStr">
        <is>
          <t xml:space="preserve"> </t>
        </is>
      </c>
      <c r="C13" s="4" t="inlineStr">
        <is>
          <t xml:space="preserve"> </t>
        </is>
      </c>
    </row>
    <row r="14">
      <c r="A14" s="4" t="inlineStr">
        <is>
          <t>Total financial assets</t>
        </is>
      </c>
      <c r="B14" s="5" t="n">
        <v>7363126</v>
      </c>
      <c r="C14" s="5" t="n">
        <v>5805809</v>
      </c>
    </row>
    <row r="15">
      <c r="A15" s="4" t="inlineStr">
        <is>
          <t>Accounts payable and accrued liabilities</t>
        </is>
      </c>
      <c r="B15" s="4" t="inlineStr">
        <is>
          <t xml:space="preserve"> </t>
        </is>
      </c>
      <c r="C15" s="4" t="inlineStr">
        <is>
          <t xml:space="preserve"> </t>
        </is>
      </c>
    </row>
    <row r="16">
      <c r="A16" s="4" t="inlineStr">
        <is>
          <t>Liabilities</t>
        </is>
      </c>
      <c r="B16" s="4" t="inlineStr">
        <is>
          <t xml:space="preserve"> </t>
        </is>
      </c>
      <c r="C16" s="4" t="inlineStr">
        <is>
          <t xml:space="preserve"> </t>
        </is>
      </c>
    </row>
    <row r="17">
      <c r="A17" s="4" t="inlineStr">
        <is>
          <t>Total financial liabilities</t>
        </is>
      </c>
      <c r="B17" s="4" t="inlineStr">
        <is>
          <t xml:space="preserve"> </t>
        </is>
      </c>
      <c r="C17" s="4" t="inlineStr">
        <is>
          <t xml:space="preserve"> </t>
        </is>
      </c>
    </row>
    <row r="18">
      <c r="A18" s="4" t="inlineStr">
        <is>
          <t>Level 2 [Member]</t>
        </is>
      </c>
    </row>
    <row r="19">
      <c r="A19" s="3" t="inlineStr">
        <is>
          <t>Derivatives, Fair Value [Line Items]</t>
        </is>
      </c>
    </row>
    <row r="20">
      <c r="A20" s="4" t="inlineStr">
        <is>
          <t>Cash and cash equivalents</t>
        </is>
      </c>
      <c r="B20" s="4" t="inlineStr">
        <is>
          <t xml:space="preserve"> </t>
        </is>
      </c>
      <c r="C20" s="4" t="inlineStr">
        <is>
          <t xml:space="preserve"> </t>
        </is>
      </c>
    </row>
    <row r="21">
      <c r="A21" s="4" t="inlineStr">
        <is>
          <t>Short-term investments</t>
        </is>
      </c>
      <c r="B21" s="5" t="n">
        <v>46462</v>
      </c>
      <c r="C21" s="5" t="n">
        <v>42384</v>
      </c>
    </row>
    <row r="22">
      <c r="A22" s="4" t="inlineStr">
        <is>
          <t>Accounts receivable</t>
        </is>
      </c>
      <c r="B22" s="5" t="n">
        <v>11919</v>
      </c>
      <c r="C22" s="5" t="n">
        <v>45344</v>
      </c>
    </row>
    <row r="23">
      <c r="A23" s="4" t="inlineStr">
        <is>
          <t>Total financial assets</t>
        </is>
      </c>
      <c r="B23" s="5" t="n">
        <v>58381</v>
      </c>
      <c r="C23" s="5" t="n">
        <v>87728</v>
      </c>
    </row>
    <row r="24">
      <c r="A24" s="4" t="inlineStr">
        <is>
          <t>Liabilities</t>
        </is>
      </c>
      <c r="B24" s="5" t="n">
        <v>2134878</v>
      </c>
      <c r="C24" s="5" t="n">
        <v>1607303</v>
      </c>
    </row>
    <row r="25">
      <c r="A25" s="4" t="inlineStr">
        <is>
          <t>Total financial liabilities</t>
        </is>
      </c>
      <c r="B25" s="6" t="n">
        <v>2134878</v>
      </c>
      <c r="C25" s="6" t="n">
        <v>16073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 in Millions</t>
        </is>
      </c>
      <c r="B1" s="2" t="inlineStr">
        <is>
          <t>Jul. 02, 2021USD ($)$ / sharesshares</t>
        </is>
      </c>
    </row>
    <row r="2">
      <c r="A2" s="3" t="inlineStr">
        <is>
          <t>Subsequent Events (Details) [Line Items]</t>
        </is>
      </c>
    </row>
    <row r="3">
      <c r="A3" s="4" t="inlineStr">
        <is>
          <t>Issuance of private placement | $</t>
        </is>
      </c>
      <c r="B3" s="6" t="n">
        <v>12</v>
      </c>
    </row>
    <row r="4">
      <c r="A4" s="4" t="inlineStr">
        <is>
          <t>Common shares issued | shares</t>
        </is>
      </c>
      <c r="B4" s="5" t="n">
        <v>4036327</v>
      </c>
    </row>
    <row r="5">
      <c r="A5" s="4" t="inlineStr">
        <is>
          <t>Purchase price, per share | $ / shares</t>
        </is>
      </c>
      <c r="B5" s="10" t="n">
        <v>2.973</v>
      </c>
    </row>
    <row r="6">
      <c r="A6" s="4" t="inlineStr">
        <is>
          <t>Exercise price, per share | $ / shares</t>
        </is>
      </c>
      <c r="B6" s="10" t="n">
        <v>2.848</v>
      </c>
    </row>
    <row r="7">
      <c r="A7" s="4" t="inlineStr">
        <is>
          <t>Net proceeds | $</t>
        </is>
      </c>
      <c r="B7" s="6" t="n">
        <v>11</v>
      </c>
    </row>
    <row r="8">
      <c r="A8" s="4" t="inlineStr">
        <is>
          <t>Warrant [Member]</t>
        </is>
      </c>
    </row>
    <row r="9">
      <c r="A9" s="3" t="inlineStr">
        <is>
          <t>Subsequent Events (Details) [Line Items]</t>
        </is>
      </c>
    </row>
    <row r="10">
      <c r="A10" s="4" t="inlineStr">
        <is>
          <t>Common shares issued | shares</t>
        </is>
      </c>
      <c r="B10" s="5" t="n">
        <v>4036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Operating Activities</t>
        </is>
      </c>
    </row>
    <row r="4">
      <c r="A4" s="4" t="inlineStr">
        <is>
          <t>Net loss for the period</t>
        </is>
      </c>
      <c r="B4" s="6" t="n">
        <v>-10203089</v>
      </c>
      <c r="C4" s="6" t="n">
        <v>-8939149</v>
      </c>
    </row>
    <row r="5">
      <c r="A5" s="3" t="inlineStr">
        <is>
          <t>Items not requiring cash:</t>
        </is>
      </c>
    </row>
    <row r="6">
      <c r="A6" s="4" t="inlineStr">
        <is>
          <t>Amortization and depreciation</t>
        </is>
      </c>
      <c r="B6" s="5" t="n">
        <v>120866</v>
      </c>
      <c r="C6" s="5" t="n">
        <v>112429</v>
      </c>
    </row>
    <row r="7">
      <c r="A7" s="4" t="inlineStr">
        <is>
          <t>Share-based compensation</t>
        </is>
      </c>
      <c r="B7" s="5" t="n">
        <v>610193</v>
      </c>
      <c r="C7" s="5" t="n">
        <v>994401</v>
      </c>
    </row>
    <row r="8">
      <c r="A8" s="4" t="inlineStr">
        <is>
          <t>Non-cash lease expense</t>
        </is>
      </c>
      <c r="B8" s="5" t="n">
        <v>107828</v>
      </c>
      <c r="C8" s="5" t="n">
        <v>89816</v>
      </c>
    </row>
    <row r="9">
      <c r="A9" s="4" t="inlineStr">
        <is>
          <t>Loss on disposal of assets</t>
        </is>
      </c>
      <c r="B9" s="5" t="n">
        <v>555</v>
      </c>
      <c r="C9" s="5" t="n">
        <v>2307</v>
      </c>
    </row>
    <row r="10">
      <c r="A10" s="4" t="inlineStr">
        <is>
          <t>Received interest income on short-term investments</t>
        </is>
      </c>
      <c r="B10" s="5" t="n">
        <v>131</v>
      </c>
      <c r="C10" s="5" t="n">
        <v>79937</v>
      </c>
    </row>
    <row r="11">
      <c r="A11" s="4" t="inlineStr">
        <is>
          <t>Unrealized gain on derivative warrants liability</t>
        </is>
      </c>
      <c r="B11" s="5" t="n">
        <v>-242628</v>
      </c>
      <c r="C11" s="4" t="inlineStr">
        <is>
          <t xml:space="preserve"> </t>
        </is>
      </c>
    </row>
    <row r="12">
      <c r="A12" s="4" t="inlineStr">
        <is>
          <t>Unrealized foreign exchange gain</t>
        </is>
      </c>
      <c r="B12" s="5" t="n">
        <v>-445</v>
      </c>
      <c r="C12" s="4" t="inlineStr">
        <is>
          <t xml:space="preserve"> </t>
        </is>
      </c>
    </row>
    <row r="13">
      <c r="A13" s="4" t="inlineStr">
        <is>
          <t>Payments on lease obligations</t>
        </is>
      </c>
      <c r="B13" s="5" t="n">
        <v>-93951</v>
      </c>
      <c r="C13" s="5" t="n">
        <v>-72522</v>
      </c>
    </row>
    <row r="14">
      <c r="A14" s="4" t="inlineStr">
        <is>
          <t>Finance expense</t>
        </is>
      </c>
      <c r="B14" s="5" t="n">
        <v>360350</v>
      </c>
      <c r="C14" s="4" t="inlineStr">
        <is>
          <t xml:space="preserve"> </t>
        </is>
      </c>
    </row>
    <row r="15">
      <c r="A15" s="3" t="inlineStr">
        <is>
          <t>Changes in non-cash working capital:</t>
        </is>
      </c>
    </row>
    <row r="16">
      <c r="A16" s="4" t="inlineStr">
        <is>
          <t>Prepaids and other assets</t>
        </is>
      </c>
      <c r="B16" s="5" t="n">
        <v>-823172</v>
      </c>
      <c r="C16" s="5" t="n">
        <v>-126560</v>
      </c>
    </row>
    <row r="17">
      <c r="A17" s="4" t="inlineStr">
        <is>
          <t>Other non-current assets</t>
        </is>
      </c>
      <c r="B17" s="5" t="n">
        <v>-14161</v>
      </c>
      <c r="C17" s="4" t="inlineStr">
        <is>
          <t xml:space="preserve"> </t>
        </is>
      </c>
    </row>
    <row r="18">
      <c r="A18" s="4" t="inlineStr">
        <is>
          <t>Accounts receivable</t>
        </is>
      </c>
      <c r="B18" s="5" t="n">
        <v>40198</v>
      </c>
      <c r="C18" s="5" t="n">
        <v>17273</v>
      </c>
    </row>
    <row r="19">
      <c r="A19" s="4" t="inlineStr">
        <is>
          <t>Accounts payable and accrued liabilities</t>
        </is>
      </c>
      <c r="B19" s="5" t="n">
        <v>346685</v>
      </c>
      <c r="C19" s="5" t="n">
        <v>467392</v>
      </c>
    </row>
    <row r="20">
      <c r="A20" s="4" t="inlineStr">
        <is>
          <t>Total cash used in operating activities</t>
        </is>
      </c>
      <c r="B20" s="5" t="n">
        <v>-9790640</v>
      </c>
      <c r="C20" s="5" t="n">
        <v>-7374676</v>
      </c>
    </row>
    <row r="21">
      <c r="A21" s="3" t="inlineStr">
        <is>
          <t>Investing Activities</t>
        </is>
      </c>
    </row>
    <row r="22">
      <c r="A22" s="4" t="inlineStr">
        <is>
          <t>Maturity of short-term investments</t>
        </is>
      </c>
      <c r="B22" s="4" t="inlineStr">
        <is>
          <t xml:space="preserve"> </t>
        </is>
      </c>
      <c r="C22" s="5" t="n">
        <v>3876269</v>
      </c>
    </row>
    <row r="23">
      <c r="A23" s="4" t="inlineStr">
        <is>
          <t>Purchase of short-term investments</t>
        </is>
      </c>
      <c r="B23" s="4" t="inlineStr">
        <is>
          <t xml:space="preserve"> </t>
        </is>
      </c>
      <c r="C23" s="5" t="n">
        <v>-43619</v>
      </c>
    </row>
    <row r="24">
      <c r="A24" s="4" t="inlineStr">
        <is>
          <t>Proceeds on disposal of property and equipment</t>
        </is>
      </c>
      <c r="B24" s="4" t="inlineStr">
        <is>
          <t xml:space="preserve"> </t>
        </is>
      </c>
      <c r="C24" s="5" t="n">
        <v>541</v>
      </c>
    </row>
    <row r="25">
      <c r="A25" s="4" t="inlineStr">
        <is>
          <t>Purchase of property and equipment</t>
        </is>
      </c>
      <c r="B25" s="5" t="n">
        <v>-1725</v>
      </c>
      <c r="C25" s="5" t="n">
        <v>-42573</v>
      </c>
    </row>
    <row r="26">
      <c r="A26" s="4" t="inlineStr">
        <is>
          <t>Total cash (used in) provided by investing activities</t>
        </is>
      </c>
      <c r="B26" s="5" t="n">
        <v>-1725</v>
      </c>
      <c r="C26" s="5" t="n">
        <v>3790618</v>
      </c>
    </row>
    <row r="27">
      <c r="A27" s="3" t="inlineStr">
        <is>
          <t>Financing Activities</t>
        </is>
      </c>
    </row>
    <row r="28">
      <c r="A28" s="4" t="inlineStr">
        <is>
          <t>Shares issued for cash</t>
        </is>
      </c>
      <c r="B28" s="5" t="n">
        <v>12472500</v>
      </c>
      <c r="C28" s="4" t="inlineStr">
        <is>
          <t xml:space="preserve"> </t>
        </is>
      </c>
    </row>
    <row r="29">
      <c r="A29" s="4" t="inlineStr">
        <is>
          <t>Share issuance costs</t>
        </is>
      </c>
      <c r="B29" s="5" t="n">
        <v>-1617778</v>
      </c>
      <c r="C29" s="5" t="n">
        <v>-30993</v>
      </c>
    </row>
    <row r="30">
      <c r="A30" s="4" t="inlineStr">
        <is>
          <t>Total cash provided by (used in) financing activities</t>
        </is>
      </c>
      <c r="B30" s="5" t="n">
        <v>10854722</v>
      </c>
      <c r="C30" s="5" t="n">
        <v>-30993</v>
      </c>
    </row>
    <row r="31">
      <c r="A31" s="4" t="inlineStr">
        <is>
          <t>Effects of foreign exchange on cash and cash equivalents</t>
        </is>
      </c>
      <c r="B31" s="5" t="n">
        <v>494960</v>
      </c>
      <c r="C31" s="5" t="n">
        <v>-416353</v>
      </c>
    </row>
    <row r="32">
      <c r="A32" s="4" t="inlineStr">
        <is>
          <t>Increase (decrease) in cash during the period</t>
        </is>
      </c>
      <c r="B32" s="5" t="n">
        <v>1557317</v>
      </c>
      <c r="C32" s="5" t="n">
        <v>-4031404</v>
      </c>
    </row>
    <row r="33">
      <c r="A33" s="4" t="inlineStr">
        <is>
          <t>Cash and cash equivalents beginning of the period</t>
        </is>
      </c>
      <c r="B33" s="5" t="n">
        <v>5805809</v>
      </c>
      <c r="C33" s="5" t="n">
        <v>9837213</v>
      </c>
    </row>
    <row r="34">
      <c r="A34" s="4" t="inlineStr">
        <is>
          <t>Cash and cash equivalents end of the period</t>
        </is>
      </c>
      <c r="B34" s="6" t="n">
        <v>7363126</v>
      </c>
      <c r="C34" s="6" t="n">
        <v>5805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Future Operations</t>
        </is>
      </c>
      <c r="B1" s="2" t="inlineStr">
        <is>
          <t>12 Months Ended</t>
        </is>
      </c>
    </row>
    <row r="2">
      <c r="B2" s="2" t="inlineStr">
        <is>
          <t>Jun. 30, 2021</t>
        </is>
      </c>
    </row>
    <row r="3">
      <c r="A3" s="3" t="inlineStr">
        <is>
          <t>Corporate Information and Continuing Operations [Abstract]</t>
        </is>
      </c>
    </row>
    <row r="4">
      <c r="A4" s="4" t="inlineStr">
        <is>
          <t>NATURE OF BUSINESS AND FUTURE OPERATIONS</t>
        </is>
      </c>
      <c r="B4" s="4" t="inlineStr">
        <is>
          <t>1. NATURE OF BUSINESS AND FUTURE OPERATIONS InMed Pharmaceuticals
Inc. (“InMed” or the “Company”) was incorporated in the Province of British Columbia on May 19, 1981 under the
Business Corporations Act The Company’s
shares are listed on the Nasdaq Capital Market (“Nasdaq”) under the trading symbol “INM”. InMed’s corporate
office and principal place of business is located at #310 – 815 West Hastings Street, Vancouver, B.C., Canada, V6C 1B4.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rough June 30, 2021, the Company
has funded its operations primarily with proceeds from the sale of common stock. The Company has incurred recurring losses and negative
cash flows from operations since its inception, including net losses of $10.2 million and $8.9 million for the years ended June 30, 2021
and 2020, respectively. In addition, the Company had an accumulated deficit of $74.9 million as of June 30, 2021. The Company expects
to continue to generate operating losses for the foreseeable future. As of the issuance date of these consolidated
financial statements, the Company expects its cash and cash equivalents of $7.4 million as of June 30, 2021, combined with the approximate
$11 million of net proceeds from a private placement which closed on July 2, 2021 (see Note 16), will be sufficient to fund its operating
expenses and capital expenditure requirements into the second quarter of fiscal 2023. The future viability of the Company beyond that
point is dependent on its ability to raise additional capital to finance its operations. As a result, the Company has concluded that there
is substantial doubt about its ability to continue as a going concern within one year after the date that the consolidated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tockholders. These consolidated financial statements
have been prepared on a going concern basis, which assumes that the Company will be able to meet its commitments, realize its assets and
discharge its liabilities in the normal course. These consolidated financial statements do not reflect adjustments to the carrying values
of assets and liabilities that would be necessary if the Company was unable to continue as a going concern an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2. SIGNIFICANT ACCOUNTING POLICIES
(a) 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b)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the impairment assessment for long-lived assets, and determining the fair value of share-based payments and
warrants. 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June 30,
2021, the Company’s future assessment of the magnitude and duration of COVID-19, as well as other factors, could result in a material
impact to the Company’s consolidated financial statements in future reporting periods.
(c) Basis of Consolidation These consolidated financial statements
include the accounts of the Company and its subsidiaries, including inactive subsidiaries: Biogen Sciences Inc., Sweetnam Consulting Inc.,
and InMed Pharmaceutical Ltd.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
d) Foreign Currency The functional currency of the Company
and its subsidiaries is the U.S. Dollar. These consolidated financial statements are presented in U.S. Dollars. References to “$”
and “US$” are to United States (“U.S.”) dollars and references to “C$” are to Canadian dollars. Prior
to January 1, 2021, the Company’s functional currency was the Canadian dollar and its presentation currency was the U.S. dollar.
During the year, the Company reassessed its functional currency and determined that its functional currency changed from the Canadian
dollar to the U.S. dollar based on management’s analysis of the changes in the primary economic environment in which the Company
operates. The change in functional currency is accounted for prospectively from January 1, 2021 and prior year financial statements
have not been restated for the change in functional currency. As a result of the functional currency change, the Company reclassified
the value of the derivative warrants liability to additional paid-in capital (see Note 6). For
periods prior to January 1, 2021, the effects of exchange rate fluctuations on translating foreign currency monetary assets and
liabilities into Canadian dollars were included in the statement of operations and comprehensive loss as foreign exchange gain/loss.
Revenue and expense transactions were translated into the U.S. dollar reporting currency at the average exchange rate during the period,
and assets and liabilities were translated at end of period exchange rates, except for equity transactions, which were translated at
historical exchange rates. Translation gains and losses from the application of the U.S. dollar as the reporting currency while the Canadian
dollar was the functional currency are included as part of the cumulative foreign currency translation adjustment, which is reported
as a component of shareholders’ equity under accumulated other comprehensive loss. For
periods commencing January 1, 2021,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January 1,
2021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 (loss).
(e) 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f) Short-term
Investments Short-term
investments include fixed and variable rate guaranteed investment certificates, with terms greater than three months and less than twelve
months. Guaranteed investment certificates are convertible to known amounts of cash and are subject to an insignificant risk of change
in value.
(g) 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recorded as a reduction to shareholders’ equity generated as a result of the offering. Should the in-process equity financing
be abandoned, the deferred financing costs will be expensed immediately as a charge to operating expenses in the consolidated statements
of operations and comprehensive loss. As of June 30, 2021, $112,074 of deferred financing costs were capitalized and recorded as other
assets on the consolidated balance sheet (2020 - $290,688).
(h) Property
and Equipment, Net Equipment
and leasehold improvements are recorded at cost, less accumulated depreciation and accumulated impairment losses. The initial cost of
equipment and leasehold improvements comprises their purchase price. The useful lives of equipment and leasehold improvements are reviewed
at least once per year. Equipment and leasehold improvements are depreciated using the straight-line method based on their estimated
useful lives as follows:
● Computer
equipment – 30% per annum
● Leasehold
improvements – lesser of initial lease term or useful life Equipment
and leasehold improvements, acquired or disposed of during the year, are depreciated proportionately for the period they are in use. The
right-of-use asset is initially measured based on the initial amount of the lease liability adjusted for any lease payments made at or
before the commencement date, less any lease incentives received.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reduced by impairment losses, if any, and adjusted
for certain re-measurements of the lease liability (see Note 2t(i)).
(i) Leases Arrangements
are assessed upon inception to determine if it is a lease. To the extent it is determine that an arrangement represents a lease, it is
classified as either an operating lease or a finance lease. Operating leases are capitalized on the consolidated balance sheet through
a right-of-use (“ROU”) asset and a corresponding lease liability. ROU assets represent the right to use an underlying asset
for the lease term, and lease liabilities represent an obligation to make lease payments arising from the lease.
(j) 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k)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As of June 30, 2021 and 2020, the Company determined
that there were no impaired assets and no assets were held-for-sale.
(l) 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Cash
and cash equivalents are subsequently recognized at amortized cost, which approximates fair value. Short-term investments are subsequently
recorded at cost plus accrued interest, which approximates fair value. Accounts receivable are reported at outstanding amounts, net of
provisions for uncollectable amounts. The
Company evaluates the recoverability of accounts receivable on a regular basis based upon various factors including payment history and
collection experience on other accounts or events expected to affect future collections experience. Expected credit losses on our accounts
receivable were immaterial as at June 30, 2021 and 2020. Financial
Liabilities Financial
liabilities, including accounts payable and accrued liabilities, are initially recognized at fair value net of any transaction costs
directly attributable to the issuance of the instrument and subsequently carried at amortized cost using the effective interest rate
method. This ensures that any interest expense over the period to repayment is at a constant rate on the balance of the liability carried
in the consolidated balance sheet. Interest expense in this context includes initial transaction costs and premiums payable on redemption,
as well as any interest or coupon payable while the liability is outstanding.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ccounts receivable, and accounts
payable and accrued liabilities. The
carrying value of cash and cash equivalents, short-term investments, accounts receivable, and accounts payable and accrued liabilities,
approximate their carrying values as at June 30, 2021 and 2020 due to their immediate or short-term maturities.
(m) Income
Taxe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n) 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Diluted EPS for year-to-date (including annual) periods is based upon the weighted average
of the incremental shares included in each interim period for the year-to-date period.
(o) Share-based
Payments The
fair value, at the grant date, of equity-classified share awards is charged to income or loss over the period for which the benefits
of employees and others providing similar services are expected to be received. The vesting components of graded vesting employee awards
are measured separately and expensed over the related tranche’s vesting period. The corresponding accrued entitlement is recorded
in additional paid-in capital. The amount recognized as an expense is adjusted to reflect the number of share options that vest. The
fair value of awards is calculated using the Black-Scholes option pricing model which considers the exercise price, current market price
of the underlying shares, expected life of the award, risk-free interest rate, expected volatility and the dividend yield. Starting
July 1, 2018, the Company accounts for non-employee awards under the guidance provided under ASU 2018-07 and uses an expected term to
value non-employee options on an award-by-award basis. The
expected term of the Company’s employee stock options is determined using the simplified method and the Company estimates the forfeitures
on the grant date for options issued. The expected term of the Company’s non-employee stock options is the contractual term of
the options granted and the Company estimates the forfeitures on the grant date for options issued.
(p) 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net of contractual
reimbursements from development partners, are expensed in the periods in which they are incurred.
(q) 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
(r) Government
Grants Research
grants are recognized as a recovery of related expenditures in the consolidated statement of operations and comprehensive loss when there
is reasonable assurance that the Company will comply with the conditions attached to them and that the grants will be received. For research
related grants, the Company only recognizes grant proceeds when the proceeds have been spent on research expenses. Grant amounts received
in advance are recorded as deferred grant proceeds.
(s) Segment
reporting The
Company’s operations consist of one operating segment related to the biopharmaceutical research and development of novel, cannabinoid-based
therapies and a biosynthesis system for the manufacturing of pharmaceutical-grade cannabinoids.
(t) 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grandfather the assessment of which transactions are leases on the date of initial
application, as previously assessed under Topic 840 Leases. The Company applied the definition of a lease under Topic 842 Leases to contracts
effective for periods on or after July 1, 2019.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 line basis over the lease term. On
commencement of the lease for its new office premises on July 1, 2019, the Company recognized right-of-use assets of $434,660, a reduction
of prepaids and advances of $48,827 and a lease liability of $385,057. The impact of the adoption of this new standard is non-cash in
nature and, as such, the Company does not anticipate a material impact on cash flows.
(u) Financial
Instruments with Characteristics of Liabilities and Equity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The adoption of this standard had
no impact on the Company’s consolidated financial statements.
(v) Derivative
financial instruments The
Company generally does not use derivative instruments to hedge exposures to cash-flow or market risks; however, certain warrants to purchase
common stock that do not meet the requirements for classification as equity are classified as liabilities with attributable transaction
costs recognized in the consolidation statement of operations and comprehensive loss.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
(w) New
Standards Applicable in the Reporting Period
i) Credit
losses In
June 2016, the FASB issued ASU No. 2016-13, Financial Instruments - Credit Losses (Topic 326)
ii) Fair
Value Measurement In
August 2018, the FASB issued ASU 2018–13, Fair Value Measurement (Topic 820)
iii) Collaborative
Arrangements In
November 2018, the FASB issued ASU 2018–18, Collaborative Arrangements (Topic 8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3. PROPERTY
AND EQUIPMENT, NET Property
and equipment consists of the following:
June 30, June 30,
$ $
Right of Use Asset (lease) 439,321 417,405
Equipment 66,888 62,853
Leasehold Improvements 42,986 40,160
Property and equipment 549,195 520,418
Less: accumulated depreciation (222,600 ) (116,933 )
Property and equipment, net 326,595 403,485 Depreciation
expense on property, equipment and leasehold improvements for the year ended June 30, 2021 was $21,143 (2020 - $95,504). Depreciation
expense related to the Right-of-Use Asset for the year ended June 30, 2021 was $76,165 (2020 - $70,661) and was recorded in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1:31:03Z</dcterms:created>
  <dcterms:modified xmlns:dcterms="http://purl.org/dc/terms/" xmlns:xsi="http://www.w3.org/2001/XMLSchema-instance" xsi:type="dcterms:W3CDTF">2021-09-24T11:31:03Z</dcterms:modified>
</cp:coreProperties>
</file>